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ature of Operations" sheetId="6" r:id="rId6"/>
    <s:sheet name="Basis of Financial Reporting" sheetId="7" r:id="rId7"/>
    <s:sheet name="Net Income Per Share" sheetId="8" r:id="rId8"/>
    <s:sheet name="Business Combinations" sheetId="9" r:id="rId9"/>
    <s:sheet name="Goodwill" sheetId="10" r:id="rId10"/>
    <s:sheet name="Amortizable Intangible Assets" sheetId="11" r:id="rId11"/>
    <s:sheet name="Long-Term Debt" sheetId="12" r:id="rId12"/>
    <s:sheet name="Supplemental Disclosures of Cas" sheetId="13" r:id="rId13"/>
    <s:sheet name="Legal and Regulatory Proceeding" sheetId="14" r:id="rId14"/>
    <s:sheet name="Segment Information" sheetId="15" r:id="rId15"/>
    <s:sheet name="Investments" sheetId="16" r:id="rId16"/>
    <s:sheet name="Losses and Loss Adjustment Rese" sheetId="17" r:id="rId17"/>
    <s:sheet name="Statutory Financial Information" sheetId="18" r:id="rId18"/>
    <s:sheet name="Subsidiary Dividend Restriction" sheetId="19" r:id="rId19"/>
    <s:sheet name="Shareholders' Equity" sheetId="20" r:id="rId20"/>
    <s:sheet name="Nature of Operations (Policies)" sheetId="21" r:id="rId21"/>
    <s:sheet name="Net Income Per Share (Tables)" sheetId="22" r:id="rId22"/>
    <s:sheet name="Business Combinations (Tables)" sheetId="23" r:id="rId23"/>
    <s:sheet name="Goodwill (Tables)" sheetId="24" r:id="rId24"/>
    <s:sheet name="Amortizable Intangible Assets (" sheetId="25" r:id="rId25"/>
    <s:sheet name="Long-Term Debt (Tables)" sheetId="26" r:id="rId26"/>
    <s:sheet name="Supplemental Disclosures of C27" sheetId="27" r:id="rId27"/>
    <s:sheet name="Segment Information (Tables)" sheetId="28" r:id="rId28"/>
    <s:sheet name="Investments (Tables)" sheetId="29" r:id="rId29"/>
    <s:sheet name="Losses and Loss Adjustment Re30" sheetId="30" r:id="rId30"/>
    <s:sheet name="Nature of Operations - Addition" sheetId="31" r:id="rId31"/>
    <s:sheet name="Basis of Financial Reporting Ad" sheetId="32" r:id="rId32"/>
    <s:sheet name="Basis of Financial Reporting Te" sheetId="33" r:id="rId33"/>
    <s:sheet name="Net Income Per Share - Reconcil" sheetId="34" r:id="rId34"/>
    <s:sheet name="Business Combinations - Additio" sheetId="35" r:id="rId35"/>
    <s:sheet name="Business Combinations - Acquisi" sheetId="36" r:id="rId36"/>
    <s:sheet name="Business Combinations - Estimat" sheetId="37" r:id="rId37"/>
    <s:sheet name="Business Combinations - Results" sheetId="38" r:id="rId38"/>
    <s:sheet name="Business Combinations - Addit39" sheetId="39" r:id="rId39"/>
    <s:sheet name="Goodwill - Changes in Carrying " sheetId="40" r:id="rId40"/>
    <s:sheet name="Amortizable Intangible Assets -" sheetId="41" r:id="rId41"/>
    <s:sheet name="Amortizable Intangible Assets42" sheetId="42" r:id="rId42"/>
    <s:sheet name="Long-Term Debt - Long-Term Debt" sheetId="43" r:id="rId43"/>
    <s:sheet name="Long-Term Debt - Long-Term De44" sheetId="44" r:id="rId44"/>
    <s:sheet name="Long-Term Debt - Narrative (Det" sheetId="45" r:id="rId45"/>
    <s:sheet name="Supplemental Disclosures of C46" sheetId="46" r:id="rId46"/>
    <s:sheet name="Segment Information - Additiona" sheetId="47" r:id="rId47"/>
    <s:sheet name="Segment Information - Summarize" sheetId="48" r:id="rId48"/>
    <s:sheet name="Investments - Schedule of Inves" sheetId="49" r:id="rId49"/>
    <s:sheet name="Investments - Summary of Unreal" sheetId="50" r:id="rId50"/>
    <s:sheet name="Investments - Additional Inform" sheetId="51" r:id="rId51"/>
    <s:sheet name="Investments - Amortized Cost an" sheetId="52" r:id="rId52"/>
    <s:sheet name="Losses and Loss Adjustment Re53" sheetId="53" r:id="rId53"/>
    <s:sheet name="Losses and Loss Adjustment Re54" sheetId="54" r:id="rId54"/>
    <s:sheet name="Statutory Financial Informati55" sheetId="55" r:id="rId55"/>
    <s:sheet name="Subsidiary Dividend Restricti56" sheetId="56" r:id="rId56"/>
    <s:sheet name="Shareholders' Equity - Addition" sheetId="57" r:id="rId57"/>
  </s:sheets>
  <s:definedNames/>
  <s:calcPr calcId="124519" calcMode="auto" fullCalcOnLoad="1"/>
</s:workbook>
</file>

<file path=xl/sharedStrings.xml><?xml version="1.0" encoding="utf-8"?>
<sst xmlns="http://schemas.openxmlformats.org/spreadsheetml/2006/main" uniqueCount="542">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3 Months Ended</t>
  </si>
  <si>
    <t>Sep. 30, 2016</t>
  </si>
  <si>
    <t>Sep. 30, 2015</t>
  </si>
  <si>
    <t>REVENUES</t>
  </si>
  <si>
    <t>Commissions and fees</t>
  </si>
  <si>
    <t>Investment income</t>
  </si>
  <si>
    <t>Other income, net</t>
  </si>
  <si>
    <t>Total revenues</t>
  </si>
  <si>
    <t>EXPENSES</t>
  </si>
  <si>
    <t>Employee compensation and benefits</t>
  </si>
  <si>
    <t>Other operating expenses</t>
  </si>
  <si>
    <t>Gain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Dec. 31, 2015</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 less unamortized discount and debt issuance costs</t>
  </si>
  <si>
    <t>Deferred income taxes, net</t>
  </si>
  <si>
    <t>Other liabilities</t>
  </si>
  <si>
    <t>Shareholders’ Equity:</t>
  </si>
  <si>
    <t>Common stock, par value $0.10 per share; authorized 280,000 shares; issued 147,694 shares and outstanding 139,900 shares at 2016, issued 146,415 shares and outstanding 138,985 shares at 2015</t>
  </si>
  <si>
    <t>Additional paid-in capital</t>
  </si>
  <si>
    <t>Treasury stock, at cost 7,794 and 7,430 shares at 2016 and 2015, respectively</t>
  </si>
  <si>
    <t>Retained earnings</t>
  </si>
  <si>
    <t>Total shareholders’ equity</t>
  </si>
  <si>
    <t>Total liabilities and shareholders’ equity</t>
  </si>
  <si>
    <t>CONDENSED CONSOLIDATED BALANCE SHEETS (UNAUDITED) (Parenthetical) - USD ($) $ in Thousands</t>
  </si>
  <si>
    <t>Common stock, par value (in dollars per share)</t>
  </si>
  <si>
    <t>Common stock, shares authorized (in shares)</t>
  </si>
  <si>
    <t>Common stock, shares issued (in shares)</t>
  </si>
  <si>
    <t>Common stock, shares outstanding (in shares)</t>
  </si>
  <si>
    <t>Treasury stock shares (in shares)</t>
  </si>
  <si>
    <t>Tax effect of accumulated other comprehensive income</t>
  </si>
  <si>
    <t>CONDENSED CONSOLIDATED STATEMENTS OF CASH FLOWS (UNAUDITED) - USD ($) $ in Thousands</t>
  </si>
  <si>
    <t>Cash flows from operating activities:</t>
  </si>
  <si>
    <t>Adjustments to reconcile net income to net cash provided by operating activities:</t>
  </si>
  <si>
    <t>Non-cash stock-based compensation</t>
  </si>
  <si>
    <t>Amortization of debt discount</t>
  </si>
  <si>
    <t>Deferred Finance Costs, Own-share Lending Arrangement, Issuance Costs, Amortization Expense</t>
  </si>
  <si>
    <t>Accretion (Amortization) of Discounts and Premiums, Investments</t>
  </si>
  <si>
    <t>Income tax benefit from exercise of shares from the stock benefit plans</t>
  </si>
  <si>
    <t>Payments On Acquisition Earn Outs In Excess Of Original Estimated Payables</t>
  </si>
  <si>
    <t>Net gain on sales of investments, fixed assets and customer accounts</t>
  </si>
  <si>
    <t>Changes in operating assets and liabilities, net of effect from acquisitions and divestitures:</t>
  </si>
  <si>
    <t>Restricted cash and investments (increase) decrease</t>
  </si>
  <si>
    <t>Premiums, commissions and fees receivable (increase) decrease</t>
  </si>
  <si>
    <t>Reinsurance recoverables (increase)</t>
  </si>
  <si>
    <t>Prepaid reinsurance premiums decrease</t>
  </si>
  <si>
    <t>Other assets (increase)</t>
  </si>
  <si>
    <t>Premiums payable to insurance companies increase</t>
  </si>
  <si>
    <t>Premium deposits and credits due customers increase</t>
  </si>
  <si>
    <t>Losses and loss adjustment reserve increase</t>
  </si>
  <si>
    <t>Unearned premiums (decrease)</t>
  </si>
  <si>
    <t>Accounts payable increase</t>
  </si>
  <si>
    <t>Accrued expenses and other liabilities (de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and proceeds from sales of investments</t>
  </si>
  <si>
    <t>Proceeds from Sale, Maturity and Collection of Investments</t>
  </si>
  <si>
    <t>Net cash used in investing activities</t>
  </si>
  <si>
    <t>Cash flows from financing activities:</t>
  </si>
  <si>
    <t>Payments on acquisition earn-outs</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Since May 2014, we have owned a flood insurance carrier, Wright National Flood Insurance Company (“Wright Flood”). Wright Flood’s business consists of policies written pursuant to the National Flood Insurance Program of the Federal Emergency Management Agency (“FEMA”), and several excess flood insurance policies, all of which are fully reinsured.</t>
  </si>
  <si>
    <t>Basis of Financial Reporting</t>
  </si>
  <si>
    <t>Condensed Financial Information of Parent Company Only Disclosure [Abstract]</t>
  </si>
  <si>
    <t>Basis of Financial Reporting The accompanying unaudited Condensed Consolidated Financial Statements have been prepared in accordance with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5 . The preparation of these financial statements in conformity with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In April 2015, the Financial Accounting Standards Board (“FASB”) issued Accounting Standards Update ("ASU") 2015-03, "Simplifying the Presentation of Debt Issuance Costs". The guidance requires that debt issuance costs related to a recognized debt liability be presented in the balance sheet as a direct deduction from the carrying amount of the debt liability, consistent with debt discounts, and not recorded as a separate asset. The reason for the change is to align the treatment of debt issuance costs and debt discounts so that both reduce the carrying value of the liability. In August 2015, the FASB clarified that its guidance does not apply to line-of credit arrangements. This guidance requires retrospective application and is effective for fiscal years beginning after December 15, 2015 and for interim periods within those fiscal years, with early adoption permitted. The Company adopted the guidance on January 1, 2016, as required. As a result, the Company retrospectively applied the guidance to the 2015 Consolidated Balance Sheet by reclassifying $8.3 million from other assets to long-term debt. The Company has condensed the presentation of non-cash stock based compensation into the employee compensation and benefits line. The non-cash stock based compensation shown in the 2015 Consolidated Statement of Income was $15.5 million for the full year. Recently Issued Accounting Pronouncements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will take effect for public companies for fiscal years, and interim periods within those fiscal years, beginning after December 15, 2017 and early adoption is permitted. The Company is currently in the process of evaluating the impact of adoption of the ASU on its consolidated financial statements.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SU 2016-08 is effective for the Company beginning January 1, 2018. The impact of ASU 2016-08 is currently being evaluated along with ASU 2014-09.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In February 2016, the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is currently evaluating its leases against the requirements of this pronouncement, with the primary effect of adopting the new standard being the requirement to record assets and obligations for operating leases with original terms greater than twelve months.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plans to adopt ASU 2015-17 in the first quarter of 2017. This is not expected to have a material impact on our Consolidated Financial Statements other than reclassifying current deferred tax assets and liabilities to non-current on the balance sheet. In August 2014, FASB issued ASU No. 2014-15, “Disclosure of Uncertainties About an Entity’s Ability to Continue as a Going Concern” (“ASU 2014-15”), which addresses management’s responsibility in evaluating whether there is substantial doubt about a company’s ability to continue as a going concern and to provide related footnote disclosures. ASU 2014-15 is effective for fiscal years beginning after December 15, 2016 and for interim periods within those fiscal years, with early adoption permitted. The Company does not expect to early adopt this guidance, and it believes the adoption of this guidance will not have an impact on our Consolidated Financial Statements. In May 2014, FASB issued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t that time, the Company may adopt the new standard under the full retrospective approach or the modified retrospective approach. The Company is currently evaluating its revenue streams against the requirements of this pronouncement.</t>
  </si>
  <si>
    <t>Net Income Per Share</t>
  </si>
  <si>
    <t>Earnings Per Share [Abstract]</t>
  </si>
  <si>
    <t>Net Income Per Share Basic EPS is computed based on the weighted average number of common shares (including participating securities) issued and outstanding during the period. Diluted EPS is computed based on the weighted average number of common shares issued and outstanding plus equivalent shares, assuming the exercise of stock options. The dilutive effect of stock options is computed by application of the treasury-stock method. The following is a reconciliation between basic and diluted weighted average shares outstanding: For the three months For the nine months (in thousands, except per share data) 2016 2015 2016 2015 Net income $ 71,545 $ 67,427 $ 199,865 $ 185,383 Net income attributable to unvested awarded performance stock (1,873 ) (1,565 ) (5,210 ) (4,370 ) Net income attributable to common shares $ 69,672 $ 65,862 $ 194,655 $ 181,013 Weighted average number of common shares outstanding – basic 140,129 140,955 139,642 141,517 Less unvested awarded performance stock included in weighted average number of common shares outstanding – basic (3,668 ) (3,271 ) (3,640 ) (3,336 ) Weighted average number of common shares outstanding for basic earnings per common share 136,461 137,684 136,002 138,181 Dilutive effect of stock options 1,721 2,357 1,582 2,265 Weighted average number of shares outstanding – diluted 138,182 140,041 137,584 140,446 Net income per share: Basic $ 0.51 $ 0.48 $ 1.43 $ 1.31 Diluted $ 0.50 $ 0.47 $ 1.41 $ 1.29</t>
  </si>
  <si>
    <t>Business Combinations</t>
  </si>
  <si>
    <t>Business Combinations [Abstract]</t>
  </si>
  <si>
    <t>Business Combinations During the nine months ended September 30, 2016 , Brown &amp; Brown acquired the assets and assumed certain liabilities of five insurance intermediaries and all of the stock of one insurance intermediaries.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All of these businesse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densed Consolidated Statement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16 , several adjustments were made within the permitted measurement period that resulted in a decrease in the aggregate purchase price of the affected acquisitions of $917,497 relating to the assumption of certain liabilities. These measurement period adjustments have been reflected as current period adjustments in the nine months ended September 30, 2016 in accordance with the guidance in ASU 2015-16 "Business Combinations". The measurement period adjustments impacted goodwill, with no effect on earnings or cash in the current period. Cash paid for acquisitions was $ 115.3 million and $ 109.9 million in the nine -month periods ended September 30, 2016 and 2015 , respectively. We completed six acquisitions (excluding book of business purchases) in the nine -month period ended September 30, 2016 . We completed nine acquisitions (excluding book of business purchases) in the nine -month period ended September 30, 2015 . The following table summarizes the purchase price allocation made as of the date of each acquisition for current year acquisitions and adjustments made during the measurement period for prior year acquisitions. The purchase price allocation for Social Security Advocates for the Disabled ("SSAD") and Morstan General Agency, Inc. ("Morstan") are provisional as they are based on initial valuations. The primary areas of the preliminary purchase price allocations for SSAD and Morstan that are not yet finalized relate to the fair value of certain tangible and intangible assets acquired and liabilities assumed, assets and liabilities related to income taxes and residual goodwill.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With the Company's adoption of ASU No. 2015-16 in the first fiscal quarter of 2016, these adjustments will be made in the period in which the amounts are determined and the current period income effect of such adjustments will be calculated as if the adjustments had been completed as of the acquisition date. (in thousands) Name Business Segment Effective Date of Acquisition Cash Paid Note Payable Other Payable Recorded Earn-Out Payable Net Assets Acquired Maximum Potential Earn- Out Payable Social Security Advocates for the Disabled (SSAD) Services February 1, 2016 $ 32,526 $ 492 $ — $ 971 $ 33,989 $ 3,000 Morstan General Agency, Inc. (Morstan) Wholesale June 1, 2016 66,050 — 10,200 3,091 79,341 5,000 Other Various Various 16,737 — 305 (234 ) 16,808 5,722 Total $ 115,313 $ 492 $ 10,505 $ 3,828 $ 130,138 $ 13,722 The following table summarizes the estimated fair values of the aggregate assets and liabilities acquired as of the date of each acquisition. (in thousands) SSAD Morstan Other Total Cash $ 2,094 $ — $ — $ 2,094 Other current assets 1,042 2,482 753 4,277 Fixed assets 307 300 47 654 Goodwill 22,352 51,454 11,876 85,682 Purchased customer accounts 13,069 26,481 7,201 46,751 Non-compete agreements 72 39 84 195 Total assets acquired 38,936 80,756 19,961 139,653 Other current liabilities (1,717 ) (1,415 ) (3,153 ) (6,285 ) Deferred income tax, net (3,230 ) — — (3,230 ) Total liabilities assumed (4,947 ) (1,415 ) (3,153 ) (9,515 ) Net assets acquired $ 33,989 $ 79,341 $ 16,808 $ 130,138 The weighted average useful lives for the acquired amortizable intangible assets are as follows: purchased customer accounts, 15 years ; and non-compete agreements, 5 years . Goodwill of $85.7 million , which is net of any opening balance sheet adjustments within the allowable measurement period, was allocated to the Retail, National Programs, Wholesale Brokerage and Service Segments in the amounts of $11.9 million , $(1.0) thousand , $51.5 million and $22.4 million , respectively. Of the total goodwill of $85.7 million , $60.5 million is currently deductible for income tax purposes and $21.4 million is non-deductible. The remaining $3.8 million relates to the recorded earn-out payables and will not be deductible until it is earned and paid. For the acquisitions completed during 2016, the results of operations since the acquisition dates have been combined with those of the Company. The total revenues from the acquisitions completed through September 30, 2016 , included in the Condensed Consolidated Statement of Income for the three and nine months ended September 30, 2016 , were $12.6 million and $21.5 million , respectively. The income before income taxes, including the intercompany cost of capital charge, from the acquisitions completed through September 30, 2016 , included in the Condensed Consolidated Statement of Income for the three and nine months ended September 30, 2016 , were $1.0 million and $2.4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three months For the nine months (in thousands, except per share data) 2016 2015 2016 2015 Total revenues $ 462,684 $ 445,672 $ 1,350,014 $ 1,295,027 Income before income taxes $ 117,144 $ 115,749 $ 332,101 $ 315,824 Net income $ 71,650 $ 69,171 $ 201,996 $ 190,387 Net income per share: Basic $ 0.51 $ 0.49 $ 1.45 $ 1.35 Diluted $ 0.51 $ 0.48 $ 1.43 $ 1.32 Weighted average number of shares outstanding: Basic 136,461 137,684 136,002 138,181 Diluted 138,182 140,041 137,584 140,446 As of September 30, 2016 and 2015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three and nine months ended September 30, 2016 and 2015 , were as follows: For the three months For the nine months (in thousands) 2016 2015 2016 2015 Balance as of the beginning of the period $ 73,447 $ 90,113 $ 78,387 $ 75,283 Additions to estimated acquisition earn-out payables 1,437 2,363 3,828 29,496 Payments for estimated acquisition earn-out payables (16,988 ) (12,899 ) (27,555 ) (26,937 ) Subtotal 57,896 79,577 54,660 77,842 Net change in earnings from estimated acquisition earn-out payables: Change in fair value on estimated acquisition earn-out payables 2,883 (365 ) 4,704 (30 ) Interest expense accretion 727 824 2,142 2,224 Net change in earnings from estimated acquisition earn-out payables 3,610 459 6,846 2,194 Balance as of September 30, $ 61,506 $ 80,036 $ 61,506 $ 80,036 Of the $61.5 million estimated acquisition earn-out payables as of September 30, 2016 , $23.0 million was recorded as accounts payable and $38.5 million was recorded as other non-current liabilities. Included within the additions to estimated acquisition earn-out payables are any adjustments to opening balance sheet items within the allowable measurement period, which may therefore differ from previously reported amounts.</t>
  </si>
  <si>
    <t>Goodwill and Intangible Assets Disclosure [Abstract]</t>
  </si>
  <si>
    <t>Goodwill Goodwill is subject to at least an annual assessment for impairment by applying a fair value-based test. The Company completed its most recent annual assessment as of November 30, 2015, and identified no impairment as a result of the evaluation. The changes in the carrying value of goodwill by reportable segment for the nine months ended September 30, 2016 are as follows: (in thousands) Retail National Programs Wholesale Brokerage Services Total Balance as of January 1, 2016 $ 1,345,636 $ 901,866 $ 226,961 $ 112,220 $ 2,586,683 Goodwill of acquired businesses 11,854 (1 ) 51,477 22,352 85,682 Goodwill of transferred businesses 571 (571 ) — — — Balance as of September 30, 2016 $ 1,358,061 $ 901,294 $ 278,438 $ 134,572 $ 2,672,365</t>
  </si>
  <si>
    <t>Amortizable Intangible Assets</t>
  </si>
  <si>
    <t>Amortizable Intangible Assets Amortizable intangible assets at September 30, 2016 and December 31, 2015 consisted of the following: September 30, 2016 December 31, 2015 (in thousands) Gross Carrying Value Accumulated Amortization Net Carrying Value Weighted Average Life (Years)(1) Gross Carrying Value Accumulated Amortization Net Carrying Value Weighted Average Life (Years) (1) Purchased customer accounts $ 1,445,052 $ (720,728 ) $ 724,324 15.0 $ 1,398,986 $ (656,799 ) $ 742,187 15.0 Non-compete agreements 29,635 (27,819 ) 1,816 6.8 29,440 (26,947 ) 2,493 6.8 Total $ 1,474,687 $ (748,547 ) $ 726,140 $ 1,428,426 $ (683,746 ) $ 744,680 (1) Weighted average life calculated as of the date of acquisition. Amortization expense for amortizable intangible assets for the years ending December 31, 2016 , 2017 , 2018 , 2019 and 2020 is estimated to be $86.6 million , $84.7 million , $79.5 million , $75.0 million , and $67.6 million , respectively.</t>
  </si>
  <si>
    <t>Long-Term Debt</t>
  </si>
  <si>
    <t>Debt Disclosure [Abstract]</t>
  </si>
  <si>
    <t>Long-Term Debt Long-term debt at September 30, 2016 and December 31, 2015 consisted of the following: (in thousands) September 30, 2016 December 31, 2015 Current portion of long-term debt: Current portion of 5-year term loan facility expires 2019 $ 55,000 $ 48,125 5.660% senior notes, Series C, semi-annual interest payments, balloon due 2016 25,000 25,000 Short-term promissory note 492 — Total current portion of long-term debt 80,492 73,125 Long-term debt: Note agreements: 4.500% senior notes, Series E, quarterly interest payments, balloon due 2018 100,000 100,000 4.200% senior notes, semi-annual interest payments, balloon due 2024 498,746 498,628 Total notes 598,746 598,628 Credit agreements: 5-year term-loan facility, periodic interest and principal payments, LIBOR plus up to 1.750%, expires May 20, 2019 440,000 481,250 5-year revolving-loan facility, periodic interest payments, currently LIBOR plus up to 1.500% and commitment fees up to 0.250%, expires May 20, 2019 — — Total credit agreements 440,000 481,250 Debt issuance costs (contra) (7,053 ) (8,260 ) Total long-term debt less unamortized discount and debt issuance costs 1,031,693 1,071,618 Current portion of long-term debt 80,492 73,125 Total debt $ 1,112,185 $ 1,144,743 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0% per year. On February 1, 2008, $25.0 million in Series D Senior Notes due January 15, 2015, with a fixed interest rate of 5.370% per year, were issued. On September 15, 2011, and pursuant to a Confirmation of Acceptance (the “Confirmation”), dated January 21, 2011, in connection with the Master Agreement, $100.0 million in Series E Senior Notes were issued and are due September 15, 2018, with a fixed interest rate of 4.500% per year. The Series E Senior Notes were issued for the sole purpose of retiring existing senior notes. On January 15, 2015 the Series D Notes were redeemed at maturity using cash proceeds to pay off the principal of $25.0 million plus any remaining accrued interest. As of September 30, 2016 , there was an outstanding debt balance issued under the provisions of the Master Agreement of $125.0 million . On July 1, 2013, in conjunction with the acquisition of Beecher Carlson Holdings, Inc., the Company entered into a revolving loan agreement (the “Wells Fargo Agreement”) with Wells Fargo Bank, N.A. that provided for a $50.0 million revolving line of credit (the “Wells Fargo Revolver”). The maturity date for the Wells Fargo Revolver is December 31, 2016 , at which time all outstanding principal and unpaid interest will be due. On April 16, 2014, in connection with the signing of the Credit Facility (as defined below) an amendment to the agreement was established to reduce the total revolving loan commitment from $50.0 million to $25.0 million . The Wells Fargo Revolver may be increased by up to $50.0 million (bringing the total amount available to $75.0 million ). The calculation of interest and fees for the Wells Fargo Agreement is generally based on the Company’s funded debt-to-EBITDA ratio. Interest is charged at a rate equal to 1.000% to 1.400% above LIBOR or 1.000% below the Base Rate, each as more fully described in the Wells Fargo Agreement. Fees include an up-front fee, an availability fee of 0.175% to 0.250% , and a letter of credit margin fee of 1.000% to 1.400% . The obligations under the Wells Fargo Revolver are unsecured and the Wells Fargo Agreement includes various covenants, limitations and events of default that are customary for similar facilities for similar borrowers. On March 14, 2016, the Wells Fargo Revolver was terminated before its maturity date as mentioned above with no fees incurred. There were no borrowings against the Wells Fargo Revolver as of September 30, 2016 and December 31, 2015. 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 either or both of which may, subject to lenders’ discretion, potentially be increased by up to $500.0 million . The Credit Facility was funded on May 20, 2014 in conjunction with the closing of the Wright acquisition, with the $550.0 million term loan being funded as well as a drawdown of $375.0 million on the revolving loan facility. Use of these proceeds was to retire existing term loan debt and to facilitate the closing of the Wright acquisition as well as other acquisitions. The Credit Facility terminates on May 20, 2019, but either or both of the revolving Credit Facility and the term loans may be extended for two additional one -year periods at the Company’s request and at the discretion of the respective lenders. Interest and facility fees in respect to the Credit Facility are based on the better of the Company’s net debt leverage ratio or a non-credit enhanced senior unsecured long-term debt rating. Based on the Company’s net debt leverage ratio, the rates of interest charged on the term loan are 1.000% to 1.750% , and the revolving loan is 0.850% to 1.500% above the adjusted LIBOR rate for outstanding amounts drawn. There are fees included in the facility which include a facility fee based on the revolving credit commitments of the lenders (whether used or unused) at a rate of 0.150% to 0.250% and letter of credit fees based on the amounts of outstanding secured or unsecured letters of credit. The Credit Facility includes various covenants, limitations and events of default customary for similar facilities for similarly rated borrowers. As of September 30, 2016 and December 31, 2015, there was an outstanding debt balance issued under the provisions of the Credit Facility in total of $495.0 million and $529.4 million respectively, with no borrowings outstanding relative to the revolving loan. Per the terms of the agreement, a scheduled principal payment of $13.8 million is due on December 31, 2016.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September 30, 2016 and December 31, 2015, there was an outstanding debt balance of $500.0 million exclusive of the associated discount balance. The Master Agreement and the Credit Agreement all require the Company to maintain certain financial ratios and comply with certain other covenants. The Company was in compliance with all such covenants as of September 30, 2016 and December 31, 2015. The 30-day Adjusted LIBOR Rate as of September 30, 2016 was 0.563% .</t>
  </si>
  <si>
    <t>Supplemental Disclosures of Cash Flow Information and Non-Cash Financing and Investing Activities</t>
  </si>
  <si>
    <t>Supplemental Cash Flow Elements [Abstract]</t>
  </si>
  <si>
    <t>Supplemental Disclosures of Cash Flow Information and Non-Cash Financing and Investing Activities Our Restricted Cash balance is composed of funds held in separate premium trust accounts as required by state law or, in some cases, pursuant to agreements with our carrier partners. In the second quarter of 2015, certain balances that had previously been reported as held in restricted premium trust accounts were reclassified as non-restricted as they were not restricted by state law or by contractual agreement with a carrier. The resulting impact of this change is a reduction during the second quarter of 2015 of approximately $41.0 million in the balance reported on our Condensed Consolidated Balance Sheet as Restricted Cash and Investments and a corresponding increase in the balance reported as Cash and Cash Equivalents. While these balances are not restricted, they do represent premium payments from customers to be paid to insurance carriers and this change should not be viewed as a source of operating cash. For the nine months (in thousands) 2016 2015 Cash paid during the period for: Interest $ 33,122 $ 33,091 Income taxes $ 104,739 $ 96,579 Brown &amp; Brown’s significant non-cash investing and financing activities are summarized as follows: For the nine months (in thousands) 2016 2015 Other payable issued for purchased customer accounts $ 10,505 $ 995 Estimated acquisition earn-out payables and related charges $ 3,828 $ 29,497 Notes payable issued or assumed for purchased customer accounts $ 492 $ — Notes received on the sale of fixed assets and customer accounts $ — $ 544</t>
  </si>
  <si>
    <t>Legal and Regulatory Proceedings</t>
  </si>
  <si>
    <t>Commitments and Contingencies Disclosure [Abstract]</t>
  </si>
  <si>
    <t>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and retail operations in Bermuda and the Cayman Islands. These operations earned $3.8 million and $3.2 million of total revenues for the three months ended September 30, 2016 and 2015 , respectively. These operations earned $10.3 million and $9.3 million of total revenues for the nine months ended September 30, 2016 and 2015 , respectively. Long-lived assets held outside of the United States as of September 30, 2016 and 2015 were not material. The accounting policies of the reportable segments are the same as those described in Note 1 of the Company’s Annual Report on Form 10-K for the year ended December 31, 2015 .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corporate-related items, including the inter-company interest expense charge to the reporting segment, and the elimination of inter-segment activities. For the three months ended September 30, 2016 (in thousands) Retail National Programs Wholesale Brokerage Services Other Total Total revenues $ 228,645 $ 123,632 $ 70,192 $ 39,586 $ 219 $ 462,274 Investment income $ 5 $ 96 $ — $ 57 $ 72 $ 230 Amortization $ 10,861 $ 6,921 $ 2,882 $ 1,140 $ 1 $ 21,805 Depreciation $ 1,508 $ 1,945 $ 503 $ 473 $ 766 $ 5,195 Interest expense $ 9,026 $ 10,844 $ 1,540 $ 1,257 $ (12,784 ) $ 9,883 Income before income taxes $ 44,894 $ 32,319 $ 20,862 $ 5,971 $ 12,926 $ 116,972 Total assets $ 3,652,977 $ 2,933,568 $ 1,053,516 $ 342,360 $ (2,460,394 ) $ 5,522,027 Capital expenditures $ 1,443 $ 2,153 $ 11 $ 80 $ 504 $ 4,191 For the three months ended September 30, 2015 (in thousands) Retail National Programs Wholesale Brokerage Services Other Total Total revenues $ 216,249 $ 116,966 $ 61,374 $ 37,980 $ (402 ) $ 432,167 Investment income $ 19 $ 49 $ 3 $ — $ 157 $ 228 Amortization $ 11,552 $ 7,133 $ 2,441 $ 1,022 $ 10 $ 22,158 Depreciation $ 1,632 $ 1,850 $ 506 $ 474 $ 753 $ 5,215 Interest expense $ 10,121 $ 13,398 $ 200 $ 1,527 $ (15,364 ) $ 9,882 Income before income taxes $ 41,785 $ 25,281 $ 22,276 $ 6,022 $ 17,466 $ 112,830 Total assets $ 3,400,407 $ 2,542,619 $ 880,454 $ 296,659 $ (2,117,947 ) $ 5,002,192 Capital expenditures $ 1,637 $ 1,754 $ 425 $ 233 $ 127 $ 4,176 For the nine months ended September 30, 2016 (in thousands) Retail National Programs Wholesale Brokerage Services Other Total Total revenues $ 695,393 $ 333,522 $ 184,893 $ 117,906 $ 1,251 $ 1,332,965 Investment income $ 33 $ 583 $ 4 $ 204 $ 326 $ 1,150 Amortization $ 32,743 $ 21,011 $ 7,915 $ 3,345 $ 11 $ 65,025 Depreciation $ 4,761 $ 5,881 $ 1,487 $ 1,432 $ 2,306 $ 15,867 Interest expense $ 29,415 $ 34,895 $ 2,472 $ 3,820 $ (40,985 ) $ 29,617 Income before income taxes $ 144,496 $ 68,367 $ 51,711 $ 17,929 $ 46,095 $ 328,598 Total assets $ 3,652,977 $ 2,933,568 $ 1,053,516 $ 342,360 $ (2,460,394 ) $ 5,522,027 Capital expenditures $ 4,664 $ 5,399 $ 925 $ 561 $ 1,586 $ 13,135 For the nine months ended September 30, 2015 (in thousands) Retail National Programs Wholesale Brokerage Services Other Total Total revenues $ 657,314 $ 319,577 $ 168,619 $ 111,128 $ (726 ) $ 1,255,912 Investment income $ 62 $ 150 $ 148 $ 1 $ 347 $ 708 Amortization $ 33,671 $ 21,343 $ 7,296 $ 3,067 $ 29 $ 65,406 Depreciation $ 4,908 $ 5,372 $ 1,630 $ 1,533 $ 2,192 $ 15,635 Interest expense $ 30,841 $ 42,306 $ 645 $ 4,722 $ (49,110 ) $ 29,404 Income before income taxes $ 137,249 $ 48,567 $ 53,150 $ 16,062 $ 52,494 $ 307,522 Total assets $ 3,400,407 $ 2,542,619 $ 880,454 $ 296,659 $ (2,117,947 ) $ 5,002,192 Capital expenditures $ 4,410 $ 5,004 $ 2,087 $ 774 $ 498 $ 12,773</t>
  </si>
  <si>
    <t>Investments, Debt and Equity Securities [Abstract]</t>
  </si>
  <si>
    <t>Investments At September 30, 2016 , the Company’s amortized cost and fair values of fixed maturity securities are summarized as follows: (in thousands) Cost Gross Unrealized Gains Gross Unrealized Losses Fair Value U.S. Treasury securities, obligations of U.S. Government agencies and Municipals $ 26,787 $ 118 $ (5 ) $ 26,900 Corporate debt 3,129 38 — 3,167 Total $ 29,916 $ 156 $ (5 ) $ 30,067 At September 30, 2016 , the Company held $26.9 million in fixed income securities composed of U.S. Treasury securities, securities issued by U.S. Government agencies and Municipalities, and $3.2 million issued by corporations with investment grade ratings. Of that total, $3.8 million is classified as short-term investments on the Consolidated Balance Sheet as maturities are less than one-year. Additionally, the Company holds $9.5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September 30, 2016 : Less than 12 Months 12 Months or More Total (in thousands) Fair Value Unrealized Losses Fair Value Unrealized Losses Fair Value Unrealized Losses U.S. Treasury securities, obligations of U.S. Government agencies and Municipals $ 5,102 $ (5 ) $ — $ — $ 5,102 $ (5 ) Corporate debt 701 — 160 — 861 — Total $ 5,803 $ (5 ) $ 160 $ — $ 5,963 $ (5 ) The unrealized losses were caused by interest rate increases. At September 30, 2016 , the Company had 10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16 . At December 31, 2015 , the Company’s amortized cost and fair values of fixed maturity securities are summarized as follows: (in thousands) Cost Gross Unrealized Gains Gross Unrealized Losses Fair Value U.S. Treasury securities, obligations of U.S. Government agencies and Municipals $ 11,876 $ 6 $ (26 ) $ 11,856 Foreign government 50 — — 50 Corporate debt 4,505 7 (16 ) 4,496 Short-duration fixed income fund 1,663 27 — 1,690 Total $ 18,094 $ 40 $ (42 ) $ 18,092 The following table shows the investments’ gross unrealized loss and fair value, aggregated by investment category and length of time that individual securities have been in a continuous unrealized loss position as of December 31, 2015 : Less than 12 Months 12 Months or More Total (in thousands) Fair Value Unrealized Losses Fair Value Unrealized Losses Fair Value Unrealized Losses U.S. Treasury securities, obligations of U.S. Government agencies and Municipals $ 8,998 $ (26 ) $ — $ — $ 8,998 $ (26 ) Foreign Government 50 — — — 50 — Corporate debt 2,731 (14 ) 284 (2 ) 3,015 (16 ) Total $ 11,779 $ (40 ) $ 284 $ (2 ) $ 12,063 $ (42 ) The unrealized losses in the Company's investments in U.S. Treasury Securities and obligations of U.S. Government agencies and bonds from corporate issuers were caused by interest rate increases. At December 31, 2015 , the Company had 35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15 . The amortized cost and estimated fair value of the fixed maturity securities at September 30, 2016 by contractual maturity are set forth below: (in thousands) Amortized Cost Fair Value Years to maturity: Due in one year or less $ 3,753 $ 3,760 Due after one year through five years 25,833 25,951 Due after five years 330 356 Total $ 29,916 $ 30,067 The amortized cost and estimated fair value of the fixed maturity securities at December 31, 2015 by contractual maturity are set forth below: (in thousands) Amortized Cost Fair Value Years to maturity: Due in one year or less $ 5,726 $ 5,722 Due after one year through five years 12,038 12,041 Due after five years 330 329 Total $ 18,094 $ 18,092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4.7 million . This along with maturing time deposits and the utilization of funds from a money-market investment account of $8.2 million yielded total cash proceeds from the sale of investments of $16.7 million in the period of January 1, 2016 to September 30, 2016 . These proceeds were used to purchase additional fixed maturity securities. The gains and losses realized on those sales for the period from January 1, 2016 to September 30, 2016 were insignificant . Additionally, there was a sale of the short-duration fixed income fund which resulted in cash proceeds of $1.7 million, as the fund was liquidated in the third quarter of 2016. Gains on this sale were also insignificant. Realized gains and losses are reported on the Condensed Consolidated Statements of Income, with the cost of securities sold determined on a specific identification basis. At September 30, 2016 , investments with a fair value of approximately $4.0 million were on deposit with state insurance departments to satisfy regulatory requirements.</t>
  </si>
  <si>
    <t>Losses and Loss Adjustment Reserve</t>
  </si>
  <si>
    <t>Reinsurance Disclosures [Abstract]</t>
  </si>
  <si>
    <t>Although the reinsurers are liable to the Company for amounts reinsured, our subsidiary, Wright Flood remains primarily liable to its policyholders for the full amount of the policies written whether or not the reinsurers meet their obligations to the Company when they become due. The effects of reinsurance on premiums written and earned are as follows: Period from January 1, 2016 to (in thousands) Written Earned Direct premiums $ 472,138 $ 447,813 Ceded premiums (472,124 ) (447,799 ) Net premiums $ 14 $ 14 All premiums written by Wright Flood under the National Flood Insurance Program are 100% ceded to FEMA, for which Wright Flood received a 30.9% expense allowance from January 1, 2016 through September 30, 2016 . For the period from January 1, 2016 through September 30, 2016 , the Company ceded $470.9 million of written premiums. Effective April 1, 2014, Wright Flood is also a party to a quota share agreement whereby it cedes 100% of its gross excess flood premiums, excluding fees, to Arch Reinsurance Company and receives a 30.5% commission. Wright Flood ceded $1.2 million for the period from January 1, 2016 through September 30, 2016 . No loss data exists on this agreement. Wright Flood also ceded 100% of the Homeowners, Private Passenger Auto Liability, and Other Liability Occurrence to Stillwater Insurance Company, formerly known as Fidelity National Insurance Company. This business is in runoff. Therefore, only loss data still exists on this business. As of September 30, 2016 , no ceded unpaid losses and loss adjustment expenses or incurred but not reported expenses for Homeowners, Private Passenger Auto Liability and Other Liability Occurrence existed. As of September 30, 2016 the Condensed Consolidated Balance Sheet contained reinsurance recoverable of $332.0 million and prepaid reinsurance premiums of $334.0 million . There was no net activity in the reserve for losses and loss adjustment expense during the period January 1, 2016 through September 30, 2016 , as Wright Flood's direct premiums written were 100% ceded to two reinsurers. The balance of the reserve for losses and loss adjustment expense, excluding related reinsurance recoverable, as of September 30, 2016 was $332.0 million .</t>
  </si>
  <si>
    <t>Statutory Financial Information</t>
  </si>
  <si>
    <t>Statutory Accounting Practices [Abstract]</t>
  </si>
  <si>
    <t>Statutory Financial Data Wright Flood maintains capital in excess of the minimum statutory amount of $7.5 million as required by regulatory authorities. The unaudited statutory capital and surplus of Wright Flood was $22.0 million at September 30, 2016 . For the period from January 1, 2016 through September 30, 2016 , Wright Flood generated statutory net income of $6.7 million .</t>
  </si>
  <si>
    <t>Subsidiary Dividend Restrictions</t>
  </si>
  <si>
    <t>Disclosure of Restrictions on Dividends, Loans and Advances Disclosure [Abstract]</t>
  </si>
  <si>
    <t>Subsidiary Dividend Restrictions Under the insurance regulations of Texas, where Wright Flood is incorporated, the maximum amount of ordinary dividends that Wright Flood can pay to shareholders in a rolling twelve-month period is limited to the greater of 10% of statutory adjusted capital and surplus as shown on Wright Flood’s last annual statement on file with the superintendent of the Texas Department of Insurance or 100% of adjusted net income. There was no dividend payout in 2015 and the maximum dividend payout that may be made in 2016 without prior approval is $4.1 million .</t>
  </si>
  <si>
    <t>Shareholders' Equity</t>
  </si>
  <si>
    <t>Equity [Abstract]</t>
  </si>
  <si>
    <t>Shareholders’ Equity On March 5, 2015, the Company entered into an accelerated share repurchase program ("ASR") with an investment bank to purchase an aggregate $100.0 million of the Company’s common stock. As part of the ASR, the Company received an initial delivery of 2,667,992 shares of the Company’s common stock with a fair market value of approximately $85.0 million . On August 6, 2015, the Company was notified by its investment bank that the March 5, 2015 ASR agreement between the Company and the investment bank had been completed in accordance with the terms of the agreement. The investment bank delivered to the Company an additional 391,637 shares of the Company’s common stock for a total of 3,059,629 shares repurchased under the agreement. The delivery of the remaining 391,637 shares occurred on August 11, 2015. At the conclusion of this contract the Company had authorization for $50.0 million of share repurchases under the original Board authorization. On July 20, 2015, the Company’s Board of Directors authorized the repurchase of up to an additional $400.0 million of the Company’s outstanding common stock. On November 11, 2015, the Company entered into an ASR with an investment bank to purchase an aggregate $75.0 million of the Company’s common stock. The Company received an initial delivery of 1,985,981 shares of the Company’s common stock with a fair market value of approximately $63.8 million . On January 6, 2016 this agreement was completed by the investment bank with the delivery of 363,209 shares of the Company’s common stock. After completion of the ASR on January 6, 2016, the Company has approval to repurchase up to $375.0 million , in the aggregate, of the Company’s outstanding common stock.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t>
  </si>
  <si>
    <t>Nature of Operations (Policies)</t>
  </si>
  <si>
    <t xml:space="preserve">four </t>
  </si>
  <si>
    <t>Basis of Accounting</t>
  </si>
  <si>
    <t>The accompanying unaudited Condensed Consolidated Financial Statements have been prepared in accordance with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15 .</t>
  </si>
  <si>
    <t>Recently Issued Accounting Pronouncements</t>
  </si>
  <si>
    <t>Net Income Per Share (Tables)</t>
  </si>
  <si>
    <t>Reconciliation between Basic and Diluted Weighted Average Shares Outstanding</t>
  </si>
  <si>
    <t>The following is a reconciliation between basic and diluted weighted average shares outstanding: For the three months For the nine months (in thousands, except per share data) 2016 2015 2016 2015 Net income $ 71,545 $ 67,427 $ 199,865 $ 185,383 Net income attributable to unvested awarded performance stock (1,873 ) (1,565 ) (5,210 ) (4,370 ) Net income attributable to common shares $ 69,672 $ 65,862 $ 194,655 $ 181,013 Weighted average number of common shares outstanding – basic 140,129 140,955 139,642 141,517 Less unvested awarded performance stock included in weighted average number of common shares outstanding – basic (3,668 ) (3,271 ) (3,640 ) (3,336 ) Weighted average number of common shares outstanding for basic earnings per common share 136,461 137,684 136,002 138,181 Dilutive effect of stock options 1,721 2,357 1,582 2,265 Weighted average number of shares outstanding – diluted 138,182 140,041 137,584 140,446 Net income per share: Basic $ 0.51 $ 0.48 $ 1.43 $ 1.31 Diluted $ 0.50 $ 0.47 $ 1.41 $ 1.29</t>
  </si>
  <si>
    <t>Business Combinations (Tables)</t>
  </si>
  <si>
    <t>Purchase price allocation for current year acquisitions and adjustments made for prior year acquisitions</t>
  </si>
  <si>
    <t>The following table summarizes the purchase price allocation made as of the date of each acquisition for current year acquisitions and adjustments made during the measurement period for prior year acquisitions. The purchase price allocation for Social Security Advocates for the Disabled ("SSAD") and Morstan General Agency, Inc. ("Morstan") are provisional as they are based on initial valuations. The primary areas of the preliminary purchase price allocations for SSAD and Morstan that are not yet finalized relate to the fair value of certain tangible and intangible assets acquired and liabilities assumed, assets and liabilities related to income taxes and residual goodwill.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With the Company's adoption of ASU No. 2015-16 in the first fiscal quarter of 2016, these adjustments will be made in the period in which the amounts are determined and the current period income effect of such adjustments will be calculated as if the adjustments had been completed as of the acquisition date. (in thousands) Name Business Segment Effective Date of Acquisition Cash Paid Note Payable Other Payable Recorded Earn-Out Payable Net Assets Acquired Maximum Potential Earn- Out Payable Social Security Advocates for the Disabled (SSAD) Services February 1, 2016 $ 32,526 $ 492 $ — $ 971 $ 33,989 $ 3,000 Morstan General Agency, Inc. (Morstan) Wholesale June 1, 2016 66,050 — 10,200 3,091 79,341 5,000 Other Various Various 16,737 — 305 (234 ) 16,808 5,722 Total $ 115,313 $ 492 $ 10,505 $ 3,828 $ 130,138 $ 13,722</t>
  </si>
  <si>
    <t>Estimated fair values of aggregate assets and liabilities acquired</t>
  </si>
  <si>
    <t>The following table summarizes the estimated fair values of the aggregate assets and liabilities acquired as of the date of each acquisition. (in thousands) SSAD Morstan Other Total Cash $ 2,094 $ — $ — $ 2,094 Other current assets 1,042 2,482 753 4,277 Fixed assets 307 300 47 654 Goodwill 22,352 51,454 11,876 85,682 Purchased customer accounts 13,069 26,481 7,201 46,751 Non-compete agreements 72 39 84 195 Total assets acquired 38,936 80,756 19,961 139,653 Other current liabilities (1,717 ) (1,415 ) (3,153 ) (6,285 ) Deferred income tax, net (3,230 ) — — (3,230 ) Total liabilities assumed (4,947 ) (1,415 ) (3,153 ) (9,515 ) Net assets acquired $ 33,989 $ 79,341 $ 16,808 $ 130,138</t>
  </si>
  <si>
    <t>Unaudited pro forma results</t>
  </si>
  <si>
    <t>These unaudited pro forma results are not necessarily indicative of the actual results of operations that would have occurred had the acquisitions actually been made at the beginning of the respective periods. (UNAUDITED) For the three months For the nine months (in thousands, except per share data) 2016 2015 2016 2015 Total revenues $ 462,684 $ 445,672 $ 1,350,014 $ 1,295,027 Income before income taxes $ 117,144 $ 115,749 $ 332,101 $ 315,824 Net income $ 71,650 $ 69,171 $ 201,996 $ 190,387 Net income per share: Basic $ 0.51 $ 0.49 $ 1.45 $ 1.35 Diluted $ 0.51 $ 0.48 $ 1.43 $ 1.32 Weighted average number of shares outstanding: Basic 136,461 137,684 136,002 138,181 Diluted 138,182 140,041 137,584 140,446</t>
  </si>
  <si>
    <t>Additions, payments, and net changes, as well as interest expense accretion on estimated acquisition earn-out payables</t>
  </si>
  <si>
    <t>The resulting additions, payments, and net changes, as well as the interest expense accretion on the estimated acquisition earn-out payables, for the three and nine months ended September 30, 2016 and 2015 , were as follows: For the three months For the nine months (in thousands) 2016 2015 2016 2015 Balance as of the beginning of the period $ 73,447 $ 90,113 $ 78,387 $ 75,283 Additions to estimated acquisition earn-out payables 1,437 2,363 3,828 29,496 Payments for estimated acquisition earn-out payables (16,988 ) (12,899 ) (27,555 ) (26,937 ) Subtotal 57,896 79,577 54,660 77,842 Net change in earnings from estimated acquisition earn-out payables: Change in fair value on estimated acquisition earn-out payables 2,883 (365 ) 4,704 (30 ) Interest expense accretion 727 824 2,142 2,224 Net change in earnings from estimated acquisition earn-out payables 3,610 459 6,846 2,194 Balance as of September 30, $ 61,506 $ 80,036 $ 61,506 $ 80,036</t>
  </si>
  <si>
    <t>Goodwill (Tables)</t>
  </si>
  <si>
    <t>Changes in Carrying Value of Goodwill by Operating Segment</t>
  </si>
  <si>
    <t>The changes in the carrying value of goodwill by reportable segment for the nine months ended September 30, 2016 are as follows: (in thousands) Retail National Programs Wholesale Brokerage Services Total Balance as of January 1, 2016 $ 1,345,636 $ 901,866 $ 226,961 $ 112,220 $ 2,586,683 Goodwill of acquired businesses 11,854 (1 ) 51,477 22,352 85,682 Goodwill of transferred businesses 571 (571 ) — — — Balance as of September 30, 2016 $ 1,358,061 $ 901,294 $ 278,438 $ 134,572 $ 2,672,365</t>
  </si>
  <si>
    <t>Amortizable Intangible Assets (Tables)</t>
  </si>
  <si>
    <t>Amortizable intangible assets at September 30, 2016 and December 31, 2015 consisted of the following: September 30, 2016 December 31, 2015 (in thousands) Gross Carrying Value Accumulated Amortization Net Carrying Value Weighted Average Life (Years)(1) Gross Carrying Value Accumulated Amortization Net Carrying Value Weighted Average Life (Years) (1) Purchased customer accounts $ 1,445,052 $ (720,728 ) $ 724,324 15.0 $ 1,398,986 $ (656,799 ) $ 742,187 15.0 Non-compete agreements 29,635 (27,819 ) 1,816 6.8 29,440 (26,947 ) 2,493 6.8 Total $ 1,474,687 $ (748,547 ) $ 726,140 $ 1,428,426 $ (683,746 ) $ 744,680 (1) Weighted average life calculated as of the date of acquisition.</t>
  </si>
  <si>
    <t>Long-Term Debt (Tables)</t>
  </si>
  <si>
    <t>Long-Term Debt Instrument</t>
  </si>
  <si>
    <t>Long-term debt at September 30, 2016 and December 31, 2015 consisted of the following: (in thousands) September 30, 2016 December 31, 2015 Current portion of long-term debt: Current portion of 5-year term loan facility expires 2019 $ 55,000 $ 48,125 5.660% senior notes, Series C, semi-annual interest payments, balloon due 2016 25,000 25,000 Short-term promissory note 492 — Total current portion of long-term debt 80,492 73,125 Long-term debt: Note agreements: 4.500% senior notes, Series E, quarterly interest payments, balloon due 2018 100,000 100,000 4.200% senior notes, semi-annual interest payments, balloon due 2024 498,746 498,628 Total notes 598,746 598,628 Credit agreements: 5-year term-loan facility, periodic interest and principal payments, LIBOR plus up to 1.750%, expires May 20, 2019 440,000 481,250 5-year revolving-loan facility, periodic interest payments, currently LIBOR plus up to 1.500% and commitment fees up to 0.250%, expires May 20, 2019 — — Total credit agreements 440,000 481,250 Debt issuance costs (contra) (7,053 ) (8,260 ) Total long-term debt less unamortized discount and debt issuance costs 1,031,693 1,071,618 Current portion of long-term debt 80,492 73,125 Total debt $ 1,112,185 $ 1,144,743</t>
  </si>
  <si>
    <t>Supplemental Disclosures of Cash Flow Information and Non-Cash Financing and Investing Activities (Tables)</t>
  </si>
  <si>
    <t>Summary of Supplemental Disclosures of Cash Flow Information and Non-Cash Financing and Investing Activities</t>
  </si>
  <si>
    <t xml:space="preserve"> For the nine months (in thousands) 2016 2015 Cash paid during the period for: Interest $ 33,122 $ 33,091 Income taxes $ 104,739 $ 96,579 Brown &amp; Brown’s significant non-cash investing and financing activities are summarized as follows: For the nine months (in thousands) 2016 2015 Other payable issued for purchased customer accounts $ 10,505 $ 995 Estimated acquisition earn-out payables and related charges $ 3,828 $ 29,497 Notes payable issued or assumed for purchased customer accounts $ 492 $ — Notes received on the sale of fixed assets and customer accounts $ — $ 544</t>
  </si>
  <si>
    <t>Segment Information (Tables)</t>
  </si>
  <si>
    <t>Segment Reporting Information [Line Items]</t>
  </si>
  <si>
    <t>Investments (Tables)</t>
  </si>
  <si>
    <t>Schedule of Held-to-maturity Securities [Line Items]</t>
  </si>
  <si>
    <t>Schedule of Investments in Fixed Maturity Securities</t>
  </si>
  <si>
    <t>At September 30, 2016 , the Company’s amortized cost and fair values of fixed maturity securities are summarized as follows: (in thousands) Cost Gross Unrealized Gains Gross Unrealized Losses Fair Value U.S. Treasury securities, obligations of U.S. Government agencies and Municipals $ 26,787 $ 118 $ (5 ) $ 26,900 Corporate debt 3,129 38 — 3,167 Total $ 29,916 $ 156 $ (5 ) $ 30,067 At December 31, 2015 , the Company’s amortized cost and fair values of fixed maturity securities are summarized as follows: (in thousands) Cost Gross Unrealized Gains Gross Unrealized Losses Fair Value U.S. Treasury securities, obligations of U.S. Government agencies and Municipals $ 11,876 $ 6 $ (26 ) $ 11,856 Foreign government 50 — — 50 Corporate debt 4,505 7 (16 ) 4,496 Short-duration fixed income fund 1,663 27 — 1,690 Total $ 18,094 $ 40 $ (42 ) $ 18,092</t>
  </si>
  <si>
    <t>Summary of Unrealized Loss Position</t>
  </si>
  <si>
    <t>he following table shows the investments’ gross unrealized loss and fair value, aggregated by investment category and length of time that individual securities have been in a continuous unrealized loss position as of September 30, 2016 : Less than 12 Months 12 Months or More Total (in thousands) Fair Value Unrealized Losses Fair Value Unrealized Losses Fair Value Unrealized Losses U.S. Treasury securities, obligations of U.S. Government agencies and Municipals $ 5,102 $ (5 ) $ — $ — $ 5,102 $ (5 ) Corporate debt 701 — 160 — 861 — Total $ 5,803 $ (5 ) $ 160 $ — $ 5,963 $ (5 ) The following table shows the investments’ gross unrealized loss and fair value, aggregated by investment category and length of time that individual securities have been in a continuous unrealized loss position as of December 31, 2015 : Less than 12 Months 12 Months or More Total (in thousands) Fair Value Unrealized Losses Fair Value Unrealized Losses Fair Value Unrealized Losses U.S. Treasury securities, obligations of U.S. Government agencies and Municipals $ 8,998 $ (26 ) $ — $ — $ 8,998 $ (26 ) Foreign Government 50 — — — 50 — Corporate debt 2,731 (14 ) 284 (2 ) 3,015 (16 ) Total $ 11,779 $ (40 ) $ 284 $ (2 ) $ 12,063 $ (42 )</t>
  </si>
  <si>
    <t>Amortized Cost and Fair Value of Fixed Maturity Securities by Contractual Maturity</t>
  </si>
  <si>
    <t>The amortized cost and estimated fair value of the fixed maturity securities at September 30, 2016 by contractual maturity are set forth below: (in thousands) Amortized Cost Fair Value Years to maturity: Due in one year or less $ 3,753 $ 3,760 Due after one year through five years 25,833 25,951 Due after five years 330 356 Total $ 29,916 $ 30,067 The amortized cost and estimated fair value of the fixed maturity securities at December 31, 2015 by contractual maturity are set forth below: (in thousands) Amortized Cost Fair Value Years to maturity: Due in one year or less $ 5,726 $ 5,722 Due after one year through five years 12,038 12,041 Due after five years 330 329 Total $ 18,094 $ 18,092</t>
  </si>
  <si>
    <t>Losses and Loss Adjustment Reserve (Tables)</t>
  </si>
  <si>
    <t>Effects of Reinsurance on Premiums Written and Earned</t>
  </si>
  <si>
    <t>The effects of reinsurance on premiums written and earned are as follows: Period from January 1, 2016 to (in thousands) Written Earned Direct premiums $ 472,138 $ 447,813 Ceded premiums (472,124 ) (447,799 ) Net premiums $ 14 $ 14</t>
  </si>
  <si>
    <t>Nature of Operations - Additional Information (Detail)</t>
  </si>
  <si>
    <t>Sep. 30, 2016Segment</t>
  </si>
  <si>
    <t>Number of reportable segments</t>
  </si>
  <si>
    <t>Basis of Financial Reporting Adopted Guidance (Details) $ in Millions</t>
  </si>
  <si>
    <t>Dec. 31, 2015USD ($)</t>
  </si>
  <si>
    <t>Text Block [Abstract]</t>
  </si>
  <si>
    <t>Debt Issuance Costs, Line of Credit Arrangements, Gross</t>
  </si>
  <si>
    <t>Basis of Financial Reporting Text Block (Details) - USD ($) $ in Thousands</t>
  </si>
  <si>
    <t>12 Months Ended</t>
  </si>
  <si>
    <t>Share-based Compensation</t>
  </si>
  <si>
    <t>Net Income Per Share - Reconciliation between Basic and Diluted Weighted Average Shares Outstanding (Detail) - USD ($) $ / shares in Units, shares in Thousands, $ in Thousands</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Sep. 30, 2016USD ($)acquisitioncustomer_account</t>
  </si>
  <si>
    <t>Sep. 30, 2015USD ($)acquisition</t>
  </si>
  <si>
    <t>Apr. 01, 2016USD ($)</t>
  </si>
  <si>
    <t>Jan. 01, 2016USD ($)</t>
  </si>
  <si>
    <t>Apr. 01, 2015USD ($)</t>
  </si>
  <si>
    <t>Jan. 01, 2015USD ($)</t>
  </si>
  <si>
    <t>Business Acquisition [Line Items]</t>
  </si>
  <si>
    <t>Number of acquisitions | acquisition</t>
  </si>
  <si>
    <t>Aggregate purchase price of acquisitions</t>
  </si>
  <si>
    <t>Payments to Acquire Businesses, Gross</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Purchased customer accounts</t>
  </si>
  <si>
    <t>Weighted average life (years)</t>
  </si>
  <si>
    <t>15 years</t>
  </si>
  <si>
    <t>Non-compete agreements</t>
  </si>
  <si>
    <t>5 years</t>
  </si>
  <si>
    <t>Services</t>
  </si>
  <si>
    <t>National Programs</t>
  </si>
  <si>
    <t>Wholesale Brokerage</t>
  </si>
  <si>
    <t>Services [Member]</t>
  </si>
  <si>
    <t>Other non-current liability</t>
  </si>
  <si>
    <t>Business Combinations - Asset Deals [Member]</t>
  </si>
  <si>
    <t>Business Combinations - Stock Deals [Member]</t>
  </si>
  <si>
    <t>Number of acquisitions | customer_account</t>
  </si>
  <si>
    <t>Business Combinations - Acquisitions Accounted for Business Combinations (Detail) - USD ($)</t>
  </si>
  <si>
    <t>Business Combination, Separately Recognized Transactions [Line Items]</t>
  </si>
  <si>
    <t>Business Combination, Recognized Identifiable Assets Acquired and Liabilities Assumed, Liabilities</t>
  </si>
  <si>
    <t>Business Combination, Recognized Identifiable Assets Acquired and Liabilities Assumed, Assets</t>
  </si>
  <si>
    <t>Business Acquisitions Purchase Price Allocation Current Assets Cash And Cash Equivalents</t>
  </si>
  <si>
    <t>Cash Paid</t>
  </si>
  <si>
    <t>Business Acquisition Cost of Entity Note Payable</t>
  </si>
  <si>
    <t>Other Payable</t>
  </si>
  <si>
    <t>Recorded Earn-Out Payable</t>
  </si>
  <si>
    <t>Net Assets Acquired</t>
  </si>
  <si>
    <t>Maximum Potential Earn- Out Payable</t>
  </si>
  <si>
    <t>Fixed assets</t>
  </si>
  <si>
    <t>Business Combination, Recognized Identifiable Assets Acquired and Liabilities Assumed, Current Liabilities, Other</t>
  </si>
  <si>
    <t>Deferred Tax Liabilities, Net</t>
  </si>
  <si>
    <t>SSAD [Member]</t>
  </si>
  <si>
    <t>SSAD [Member] | Services [Member]</t>
  </si>
  <si>
    <t>Effective Date of Acquisition</t>
  </si>
  <si>
    <t>Feb. 1,
		2016</t>
  </si>
  <si>
    <t>Other Acquisitions [Member]</t>
  </si>
  <si>
    <t>Other Acquisitions [Member] | Various</t>
  </si>
  <si>
    <t>Morstan General Agency, Inc. [Member]</t>
  </si>
  <si>
    <t>Morstan General Agency, Inc. [Member] | Services</t>
  </si>
  <si>
    <t>Jun. 1,
		2016</t>
  </si>
  <si>
    <t>Business Combinations - Estimated Fair Values of Aggregate Assets and Liabilities Acquired (Detail) - USD ($)</t>
  </si>
  <si>
    <t>Fair Value Of Assets And Liabilities Statement [Line Items]</t>
  </si>
  <si>
    <t>Total assets acquired</t>
  </si>
  <si>
    <t>Other current liabilities</t>
  </si>
  <si>
    <t>Total liabilities assumed</t>
  </si>
  <si>
    <t>Net assets acquired</t>
  </si>
  <si>
    <t>Business Combinations - Results of Operations (Detail) - USD ($) $ / shares in Units, shares in Thousands, $ in Thousand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Basic Shares Outstanding, Pro Forma</t>
  </si>
  <si>
    <t>Weighted average number of shares outstanding:</t>
  </si>
  <si>
    <t>Pro Forma Weighted Average Shares Outstanding, Diluted</t>
  </si>
  <si>
    <t>Business Combinations - Additions, Payments, and Net Changes, as well as Interest Expense Accretion on Estimated Acquisition Earn-Out Payables (Detail) - USD ($) $ in Thousands</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Goodwill - Changes in Carrying Value of Goodwill by Operating Segment (Detail) $ in Thousands</t>
  </si>
  <si>
    <t>Sep. 30, 2016USD ($)</t>
  </si>
  <si>
    <t>Goodwill [Roll Forward]</t>
  </si>
  <si>
    <t>Beginning balance</t>
  </si>
  <si>
    <t>Goodwill of acquired businesses</t>
  </si>
  <si>
    <t>Goodwill, Transfers</t>
  </si>
  <si>
    <t>Amortizable Intangible Assets - Amortizable Intangible Assets (Detail) - USD ($) $ in Thousands</t>
  </si>
  <si>
    <t>Finite-Lived Intangible Assets [Line Items]</t>
  </si>
  <si>
    <t>Gross Carrying Value</t>
  </si>
  <si>
    <t>Accumulated Amortization</t>
  </si>
  <si>
    <t>Net Carrying Value</t>
  </si>
  <si>
    <t>Weighted Average Life (Years)</t>
  </si>
  <si>
    <t>6 years 9 months 18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Long-Term Debt - Long-Term Debt Instrument (Detail) - USD ($)</t>
  </si>
  <si>
    <t>Jan. 15, 2015</t>
  </si>
  <si>
    <t>Apr. 16, 2014</t>
  </si>
  <si>
    <t>Debt Instrument [Line Items]</t>
  </si>
  <si>
    <t>Total current portion of long-term debt</t>
  </si>
  <si>
    <t>Total notes</t>
  </si>
  <si>
    <t>Long-term credit agreements</t>
  </si>
  <si>
    <t>Debt Issuance Costs, Gross</t>
  </si>
  <si>
    <t>Total long-term debt</t>
  </si>
  <si>
    <t>Total debt</t>
  </si>
  <si>
    <t>Notes Payable, Current</t>
  </si>
  <si>
    <t>5.660% senior notes, Series C, semi-annual interest payments, balloon due 2016</t>
  </si>
  <si>
    <t>Current portion of senior notes</t>
  </si>
  <si>
    <t>4.500% senior notes, Series E, quarterly interest payments, balloon due 2018</t>
  </si>
  <si>
    <t>4.200% senior notes, semi-annual interest payments, balloon due 2024</t>
  </si>
  <si>
    <t>5-year term-loan facility, periodic interest and principal payments, LIBOR plus up to 1.75%, expires May 20, 2019</t>
  </si>
  <si>
    <t>Current portion of loan facility</t>
  </si>
  <si>
    <t>5-year revolving-loan facility, periodic interest payments, currently LIBOR plus up to 1.50%, plus commitment fees up to 0.25%, expires May 20, 2019</t>
  </si>
  <si>
    <t>Revolving Credit Loan Expires In Two Thousand Sixteen [Member]</t>
  </si>
  <si>
    <t>Long-Term Debt - Long-Term Debt Instrument (Additional Information) (Detail) - USD ($) $ in Thousands</t>
  </si>
  <si>
    <t>Debt instrument, interest rate, stated percentage</t>
  </si>
  <si>
    <t>5.66%</t>
  </si>
  <si>
    <t>Debt instrument maturity year</t>
  </si>
  <si>
    <t>4.50%</t>
  </si>
  <si>
    <t>4.20%</t>
  </si>
  <si>
    <t>Line of credit facility, expiration period</t>
  </si>
  <si>
    <t>Line of credit facility, expiration date</t>
  </si>
  <si>
    <t>May 20,
		2019</t>
  </si>
  <si>
    <t>5-year term-loan facility, periodic interest and principal payments, LIBOR plus up to 1.75%, expires May 20, 2019 | LIBOR</t>
  </si>
  <si>
    <t>Debt instrument, variable interest rate</t>
  </si>
  <si>
    <t>1.75%</t>
  </si>
  <si>
    <t>Five Year Term Loan Facility Expires In Two Thousand Ninteen Current [Member]</t>
  </si>
  <si>
    <t>0.20%</t>
  </si>
  <si>
    <t>Line of credit facility, commitment fee percentage</t>
  </si>
  <si>
    <t>0.25%</t>
  </si>
  <si>
    <t>5-year revolving-loan facility, periodic interest payments, currently LIBOR plus up to 1.50%, plus commitment fees up to 0.25%, expires May 20, 2019 | LIBOR</t>
  </si>
  <si>
    <t>1.50%</t>
  </si>
  <si>
    <t>Revolving credit loan, quarterly interest payments, LIBOR plus up to 1.40% and availability fee up to 0.25%, expires December 31, 2016</t>
  </si>
  <si>
    <t>Dec. 31,
		2016</t>
  </si>
  <si>
    <t>Maximum | Revolving credit loan, quarterly interest payments, LIBOR plus up to 1.40% and availability fee up to 0.25%, expires December 31, 2016</t>
  </si>
  <si>
    <t>Maximum | Revolving credit loan, quarterly interest payments, LIBOR plus up to 1.40% and availability fee up to 0.25%, expires December 31, 2016 | LIBOR</t>
  </si>
  <si>
    <t>1.40%</t>
  </si>
  <si>
    <t>Wells Fargo [Member]</t>
  </si>
  <si>
    <t>Line of Credit Facility, Remaining Borrowing Capacity</t>
  </si>
  <si>
    <t>Long-Term Debt - Narrative (Detail)</t>
  </si>
  <si>
    <t>Sep. 18, 2014USD ($)</t>
  </si>
  <si>
    <t>May 20, 2014USD ($)extension</t>
  </si>
  <si>
    <t>Sep. 30, 2015USD ($)</t>
  </si>
  <si>
    <t>Jan. 15, 2015USD ($)</t>
  </si>
  <si>
    <t>Apr. 17, 2014USD ($)</t>
  </si>
  <si>
    <t>Apr. 16, 2014USD ($)</t>
  </si>
  <si>
    <t>Apr. 15, 2014USD ($)</t>
  </si>
  <si>
    <t>Jul. 01, 2013USD ($)</t>
  </si>
  <si>
    <t>Sep. 15, 2011USD ($)</t>
  </si>
  <si>
    <t>Feb. 01, 2008USD ($)</t>
  </si>
  <si>
    <t>Dec. 22, 2006USD ($)</t>
  </si>
  <si>
    <t>Credit facility, outstanding amount</t>
  </si>
  <si>
    <t>Revolving and term loan</t>
  </si>
  <si>
    <t>Potential increased in line of credit facility</t>
  </si>
  <si>
    <t>Unsecured revolving credit facility</t>
  </si>
  <si>
    <t>Unsecured term loans</t>
  </si>
  <si>
    <t>Outstanding debt balance</t>
  </si>
  <si>
    <t>Credit Agreement</t>
  </si>
  <si>
    <t>Number of extension periods | extension</t>
  </si>
  <si>
    <t>Extension period</t>
  </si>
  <si>
    <t>1 year</t>
  </si>
  <si>
    <t>First principal payment</t>
  </si>
  <si>
    <t>Unsecured Senior Notes</t>
  </si>
  <si>
    <t>Debt instrument interest rate stated percentage</t>
  </si>
  <si>
    <t>Debt instrument, face amount</t>
  </si>
  <si>
    <t>Wells Fargo Revolver</t>
  </si>
  <si>
    <t>Debt instrument, maturity date</t>
  </si>
  <si>
    <t>Borrowings outstanding</t>
  </si>
  <si>
    <t>Wells Fargo Revolver | Beecher Acquisition</t>
  </si>
  <si>
    <t>Line of Credit | Wells Fargo Revolver</t>
  </si>
  <si>
    <t>Letter of credit usage fee, minimum</t>
  </si>
  <si>
    <t>1.00%</t>
  </si>
  <si>
    <t>Letter of credit usage fee, maximum</t>
  </si>
  <si>
    <t>LIBOR below base rate</t>
  </si>
  <si>
    <t>Availability fees, minimum</t>
  </si>
  <si>
    <t>0.175%</t>
  </si>
  <si>
    <t>Availability fees, maximum</t>
  </si>
  <si>
    <t>Term Loan</t>
  </si>
  <si>
    <t>Revolving Credit Facility</t>
  </si>
  <si>
    <t>Proceeds from lines of credit</t>
  </si>
  <si>
    <t>Uncommitted Facility | New Master Agreement</t>
  </si>
  <si>
    <t>Master Agreement</t>
  </si>
  <si>
    <t>Unsecured senior notes outstanding</t>
  </si>
  <si>
    <t>Master Agreement | Series C</t>
  </si>
  <si>
    <t>Master Agreement | Series D</t>
  </si>
  <si>
    <t>5.37%</t>
  </si>
  <si>
    <t>Master Agreement | Series E</t>
  </si>
  <si>
    <t>New Master Agreement</t>
  </si>
  <si>
    <t>LIBOR</t>
  </si>
  <si>
    <t>30-day Adjusted LIBOR Rate</t>
  </si>
  <si>
    <t>0.56%</t>
  </si>
  <si>
    <t>Minimum | Revolving Credit Facility</t>
  </si>
  <si>
    <t>Facility fee</t>
  </si>
  <si>
    <t>0.15%</t>
  </si>
  <si>
    <t>Minimum | LIBOR | Term Loan</t>
  </si>
  <si>
    <t>Minimum | LIBOR | Line of Credit | Wells Fargo Revolver</t>
  </si>
  <si>
    <t>Minimum | LIBOR | Revolving Credit Facility</t>
  </si>
  <si>
    <t>0.85%</t>
  </si>
  <si>
    <t>Maximum | Revolving Credit Facility</t>
  </si>
  <si>
    <t>Maximum | LIBOR | Term Loan</t>
  </si>
  <si>
    <t>Maximum | LIBOR | Line of Credit | Wells Fargo Revolver</t>
  </si>
  <si>
    <t>Maximum | LIBOR | Revolving Credit Facility</t>
  </si>
  <si>
    <t>Supplemental Disclosures of Cash Flow Information and Non-Cash Financing and Investing Activities - Significant Non-Cash Investing and Financing Activities (Detail) - USD ($) $ in Thousands</t>
  </si>
  <si>
    <t>Cash paid during the period for:</t>
  </si>
  <si>
    <t>Significant non-cash investing and financing activities</t>
  </si>
  <si>
    <t>Other payable issued for purchased customer accounts</t>
  </si>
  <si>
    <t>Estimated acquisition earn-out payables and related charges</t>
  </si>
  <si>
    <t>Notes received on the sale of fixed assets and customer accounts</t>
  </si>
  <si>
    <t>Segment Information - Additional Information (Detail) $ in Thousands</t>
  </si>
  <si>
    <t>Sep. 30, 2016USD ($)Segment</t>
  </si>
  <si>
    <t>Number of reportable segments | Segment</t>
  </si>
  <si>
    <t>London, Bermuda and Cayman Islands</t>
  </si>
  <si>
    <t>Segment Information - Summarized Financial Information Reportable Segments (Detail) - USD ($) $ in Thousands</t>
  </si>
  <si>
    <t>Interest expense</t>
  </si>
  <si>
    <t>Capital expenditures</t>
  </si>
  <si>
    <t>Operating Segments | Services</t>
  </si>
  <si>
    <t>Operating Segments | National Programs</t>
  </si>
  <si>
    <t>Operating Segments | Wholesale Brokerage</t>
  </si>
  <si>
    <t>Other</t>
  </si>
  <si>
    <t>Investments - Schedule of Investments in Fixed Maturity Securities (Detail) - USD ($) $ in Thousands</t>
  </si>
  <si>
    <t>Schedule of Available-for-sale Securities [Line Items]</t>
  </si>
  <si>
    <t>Available-for-sale Securities, Debt Maturities, Single Maturity Date</t>
  </si>
  <si>
    <t>Cost</t>
  </si>
  <si>
    <t>Gross Unrealized Gains</t>
  </si>
  <si>
    <t>Gross Unrealized Losses</t>
  </si>
  <si>
    <t>Fair Value</t>
  </si>
  <si>
    <t>U.S. Treasury securities, obligations of U.S. Government agencies and Municipals</t>
  </si>
  <si>
    <t>Foreign government</t>
  </si>
  <si>
    <t>Corporate debt</t>
  </si>
  <si>
    <t>Short duration fixed income fund</t>
  </si>
  <si>
    <t>Investments - Summary of Unrealized Loss Position (Detail) - USD ($) $ in Thousands</t>
  </si>
  <si>
    <t>Fair Value, Less than 12 Months</t>
  </si>
  <si>
    <t>Unrealized Losses, Less than 12 Months</t>
  </si>
  <si>
    <t>Fair Value, 12 Months or More</t>
  </si>
  <si>
    <t>Unrealized Losses, 12 Months or More</t>
  </si>
  <si>
    <t>Unrealized Losses</t>
  </si>
  <si>
    <t>Investments - Additional Information (Detail) $ in Millions</t>
  </si>
  <si>
    <t>Sep. 30, 2016USD ($)Securities</t>
  </si>
  <si>
    <t>Dec. 31, 2015Securities</t>
  </si>
  <si>
    <t>Number of securities in unrealized loss position | Securities</t>
  </si>
  <si>
    <t>Proceeds from sale of investment in fixed maturity securities</t>
  </si>
  <si>
    <t>Investment security maturity date, start</t>
  </si>
  <si>
    <t>Jan. 1,
		2016</t>
  </si>
  <si>
    <t>Investment security maturity date, End</t>
  </si>
  <si>
    <t>Gross realized gains and losses of securities</t>
  </si>
  <si>
    <t>insignificant</t>
  </si>
  <si>
    <t>Investments on deposit with the state insurance department</t>
  </si>
  <si>
    <t>Investments - Amortized Cost and Fair Value of Fixed Maturity Securities by Contractual Maturity (Detail) - USD ($) $ in Thousands</t>
  </si>
  <si>
    <t>Amortized Cost</t>
  </si>
  <si>
    <t>Due in one year or less</t>
  </si>
  <si>
    <t>Due after one year through five years</t>
  </si>
  <si>
    <t>Due after five years through ten years</t>
  </si>
  <si>
    <t>Amortized Cost, Total</t>
  </si>
  <si>
    <t>Fair Value, Total</t>
  </si>
  <si>
    <t>Losses and Loss Adjustment Reserve - Effects of Reinsurance on Premiums Written and Earned (Detail) $ in Thousands</t>
  </si>
  <si>
    <t>Written</t>
  </si>
  <si>
    <t>Direct premiums</t>
  </si>
  <si>
    <t>Ceded premiums</t>
  </si>
  <si>
    <t>Net premiums</t>
  </si>
  <si>
    <t>Earned</t>
  </si>
  <si>
    <t>Losses and Loss Adjustment Reserve - Additional Information (Detail)</t>
  </si>
  <si>
    <t>Sep. 30, 2016USD ($)Reinsurer</t>
  </si>
  <si>
    <t>Reinsurance Premiums for Insurance Companies, by Product Segment [Line Items]</t>
  </si>
  <si>
    <t>Ceded rate of premiums under insurance program</t>
  </si>
  <si>
    <t>100.00%</t>
  </si>
  <si>
    <t>Premiums written net</t>
  </si>
  <si>
    <t>Ceded unpaid loss</t>
  </si>
  <si>
    <t>Increase (Decrease) in Loss and Loss Adjustment Expense Reserve</t>
  </si>
  <si>
    <t>Reserve for losses and loss adjustment expense</t>
  </si>
  <si>
    <t>Number of reinsurers | Reinsurer</t>
  </si>
  <si>
    <t>Wright Flood</t>
  </si>
  <si>
    <t>Expenses and allowance rate received in premiums</t>
  </si>
  <si>
    <t>30.90%</t>
  </si>
  <si>
    <t>Wright Flood | Quota Share Agreement</t>
  </si>
  <si>
    <t>Effective cedes rate under quota share agreement</t>
  </si>
  <si>
    <t>Commission rate, percent of ceded written premiums</t>
  </si>
  <si>
    <t>30.50%</t>
  </si>
  <si>
    <t>Ceded amount</t>
  </si>
  <si>
    <t>Statutory Financial Information - Additional Information (Detail) - Wright Flood</t>
  </si>
  <si>
    <t>Statutory Accounting Practices [Line Items]</t>
  </si>
  <si>
    <t>Statutory capital and surplus required</t>
  </si>
  <si>
    <t>Statutory capital and surplus</t>
  </si>
  <si>
    <t>Statutory net Income</t>
  </si>
  <si>
    <t>Subsidiary Dividend Restrictions - Additional Information (Detail) - Wright Flood $ in Millions</t>
  </si>
  <si>
    <t>Dividend Restrictions [Line Items]</t>
  </si>
  <si>
    <t>Dividend rate as a percentage of net income</t>
  </si>
  <si>
    <t>Ordinary dividends payment description</t>
  </si>
  <si>
    <t>The maximum amount of ordinary dividends that Wright Flood can pay to shareholders in a rolling twelve month period is limited to the greater of 10% of statutory adjusted capital and surplus as shown on Wright Flood’s last annual statement on file with the superintendent or 100% of adjusted net income.</t>
  </si>
  <si>
    <t>Maximum dividend payout that may be made without prior approval</t>
  </si>
  <si>
    <t>Maximum</t>
  </si>
  <si>
    <t>10.00%</t>
  </si>
  <si>
    <t>Shareholders' Equity - Additional Information (Detail) - USD ($)</t>
  </si>
  <si>
    <t>Jan. 06, 2016</t>
  </si>
  <si>
    <t>Nov. 11, 2015</t>
  </si>
  <si>
    <t>Aug. 11, 2015</t>
  </si>
  <si>
    <t>Jul. 20, 2015</t>
  </si>
  <si>
    <t>Mar. 05, 2015</t>
  </si>
  <si>
    <t>Accelerated Share Repurchases [Line Items]</t>
  </si>
  <si>
    <t>Shares repurchased, authorized amount</t>
  </si>
  <si>
    <t>Shares repurchased, number of shares received initially (in shares)</t>
  </si>
  <si>
    <t>Fair value of common stock repurchased</t>
  </si>
  <si>
    <t>Third Accelerated Share Repurchase Program [Member]</t>
  </si>
  <si>
    <t>Shares repurchased, aggregate repurchase amount</t>
  </si>
  <si>
    <t>Accelerated Share Repurchase Agreement [Member]</t>
  </si>
  <si>
    <t>Second Accelerated Share Repurchase Agreement</t>
  </si>
  <si>
    <t>Repurchase Agreem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9282</v>
      </c>
    </row>
    <row spans="1:2" r="12">
      <c t="s" s="4" r="A12">
        <v>18</v>
      </c>
      <c t="s" s="4" r="B12">
        <v>19</v>
      </c>
    </row>
    <row spans="1:2" r="13">
      <c t="s" s="4" r="A13">
        <v>20</v>
      </c>
      <c t="s" s="4" r="B13">
        <v>21</v>
      </c>
    </row>
    <row spans="1:2" r="14">
      <c t="s" s="4" r="A14">
        <v>22</v>
      </c>
      <c t="n" s="6" r="B14">
        <v>140209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1</v>
      </c>
      <c t="s" s="2" r="B1">
        <v>1</v>
      </c>
    </row>
    <row spans="1:2" r="2">
      <c t="s" s="2" r="B2">
        <v>25</v>
      </c>
    </row>
    <row spans="1:2" r="3">
      <c t="s" s="3" r="A3">
        <v>147</v>
      </c>
    </row>
    <row spans="1:2" r="4">
      <c t="s" s="4" r="A4">
        <v>61</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5</v>
      </c>
    </row>
    <row spans="1:2" r="3">
      <c t="s" s="3" r="A3">
        <v>147</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5</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5</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5</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5</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63</v>
      </c>
      <c t="s" s="2" r="B1">
        <v>1</v>
      </c>
    </row>
    <row spans="1:2" r="2">
      <c t="s" s="2" r="B2">
        <v>25</v>
      </c>
    </row>
    <row spans="1:2" r="3">
      <c t="s" s="3" r="A3">
        <v>163</v>
      </c>
    </row>
    <row spans="1:2" r="4">
      <c t="s" s="4" r="A4">
        <v>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5</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5</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5</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461652</v>
      </c>
      <c t="n" s="7" r="C4">
        <v>431863</v>
      </c>
      <c t="n" s="7" r="D4">
        <v>1329649</v>
      </c>
      <c t="n" s="7" r="E4">
        <v>1252888</v>
      </c>
    </row>
    <row spans="1:5" r="5">
      <c t="s" s="4" r="A5">
        <v>29</v>
      </c>
      <c t="n" s="6" r="B5">
        <v>230</v>
      </c>
      <c t="n" s="6" r="C5">
        <v>228</v>
      </c>
      <c t="n" s="6" r="D5">
        <v>1150</v>
      </c>
      <c t="n" s="6" r="E5">
        <v>708</v>
      </c>
    </row>
    <row spans="1:5" r="6">
      <c t="s" s="4" r="A6">
        <v>30</v>
      </c>
      <c t="n" s="6" r="B6">
        <v>392</v>
      </c>
      <c t="n" s="6" r="C6">
        <v>76</v>
      </c>
      <c t="n" s="6" r="D6">
        <v>2166</v>
      </c>
      <c t="n" s="6" r="E6">
        <v>2316</v>
      </c>
    </row>
    <row spans="1:5" r="7">
      <c t="s" s="4" r="A7">
        <v>31</v>
      </c>
      <c t="n" s="6" r="B7">
        <v>462274</v>
      </c>
      <c t="n" s="6" r="C7">
        <v>432167</v>
      </c>
      <c t="n" s="6" r="D7">
        <v>1332965</v>
      </c>
      <c t="n" s="6" r="E7">
        <v>1255912</v>
      </c>
    </row>
    <row spans="1:5" r="8">
      <c t="s" s="3" r="A8">
        <v>32</v>
      </c>
    </row>
    <row spans="1:5" r="9">
      <c t="s" s="4" r="A9">
        <v>33</v>
      </c>
      <c t="n" s="6" r="B9">
        <v>237653</v>
      </c>
      <c t="n" s="6" r="C9">
        <v>216156</v>
      </c>
      <c t="n" s="6" r="D9">
        <v>692814</v>
      </c>
      <c t="n" s="6" r="E9">
        <v>645419</v>
      </c>
    </row>
    <row spans="1:5" r="10">
      <c t="s" s="4" r="A10">
        <v>34</v>
      </c>
      <c t="n" s="6" r="B10">
        <v>67433</v>
      </c>
      <c t="n" s="6" r="C10">
        <v>66121</v>
      </c>
      <c t="n" s="6" r="D10">
        <v>197329</v>
      </c>
      <c t="n" s="6" r="E10">
        <v>191591</v>
      </c>
    </row>
    <row spans="1:5" r="11">
      <c t="s" s="4" r="A11">
        <v>35</v>
      </c>
      <c t="n" s="6" r="B11">
        <v>-277</v>
      </c>
      <c t="n" s="6" r="C11">
        <v>-654</v>
      </c>
      <c t="n" s="6" r="D11">
        <v>-3131</v>
      </c>
      <c t="n" s="6" r="E11">
        <v>-1259</v>
      </c>
    </row>
    <row spans="1:5" r="12">
      <c t="s" s="4" r="A12">
        <v>36</v>
      </c>
      <c t="n" s="6" r="B12">
        <v>21805</v>
      </c>
      <c t="n" s="6" r="C12">
        <v>22158</v>
      </c>
      <c t="n" s="6" r="D12">
        <v>65025</v>
      </c>
      <c t="n" s="6" r="E12">
        <v>65406</v>
      </c>
    </row>
    <row spans="1:5" r="13">
      <c t="s" s="4" r="A13">
        <v>37</v>
      </c>
      <c t="n" s="6" r="B13">
        <v>5195</v>
      </c>
      <c t="n" s="6" r="C13">
        <v>5215</v>
      </c>
      <c t="n" s="6" r="D13">
        <v>15867</v>
      </c>
      <c t="n" s="6" r="E13">
        <v>15635</v>
      </c>
    </row>
    <row spans="1:5" r="14">
      <c t="s" s="4" r="A14">
        <v>38</v>
      </c>
      <c t="n" s="6" r="B14">
        <v>9883</v>
      </c>
      <c t="n" s="6" r="C14">
        <v>9882</v>
      </c>
      <c t="n" s="6" r="D14">
        <v>29617</v>
      </c>
      <c t="n" s="6" r="E14">
        <v>29404</v>
      </c>
    </row>
    <row spans="1:5" r="15">
      <c t="s" s="4" r="A15">
        <v>39</v>
      </c>
      <c t="n" s="6" r="B15">
        <v>3610</v>
      </c>
      <c t="n" s="6" r="C15">
        <v>459</v>
      </c>
      <c t="n" s="6" r="D15">
        <v>6846</v>
      </c>
      <c t="n" s="6" r="E15">
        <v>2194</v>
      </c>
    </row>
    <row spans="1:5" r="16">
      <c t="s" s="4" r="A16">
        <v>40</v>
      </c>
      <c t="n" s="6" r="B16">
        <v>345302</v>
      </c>
      <c t="n" s="6" r="C16">
        <v>319337</v>
      </c>
      <c t="n" s="6" r="D16">
        <v>1004367</v>
      </c>
      <c t="n" s="6" r="E16">
        <v>948390</v>
      </c>
    </row>
    <row spans="1:5" r="17">
      <c t="s" s="4" r="A17">
        <v>41</v>
      </c>
      <c t="n" s="6" r="B17">
        <v>116972</v>
      </c>
      <c t="n" s="6" r="C17">
        <v>112830</v>
      </c>
      <c t="n" s="6" r="D17">
        <v>328598</v>
      </c>
      <c t="n" s="6" r="E17">
        <v>307522</v>
      </c>
    </row>
    <row spans="1:5" r="18">
      <c t="s" s="4" r="A18">
        <v>42</v>
      </c>
      <c t="n" s="6" r="B18">
        <v>45427</v>
      </c>
      <c t="n" s="6" r="C18">
        <v>45403</v>
      </c>
      <c t="n" s="6" r="D18">
        <v>128733</v>
      </c>
      <c t="n" s="6" r="E18">
        <v>122139</v>
      </c>
    </row>
    <row spans="1:5" r="19">
      <c t="s" s="4" r="A19">
        <v>43</v>
      </c>
      <c t="n" s="7" r="B19">
        <v>71545</v>
      </c>
      <c t="n" s="7" r="C19">
        <v>67427</v>
      </c>
      <c t="n" s="7" r="D19">
        <v>199865</v>
      </c>
      <c t="n" s="7" r="E19">
        <v>185383</v>
      </c>
    </row>
    <row spans="1:5" r="20">
      <c t="s" s="3" r="A20">
        <v>44</v>
      </c>
    </row>
    <row spans="1:5" r="21">
      <c t="s" s="4" r="A21">
        <v>45</v>
      </c>
      <c t="n" s="8" r="B21">
        <v>0.51</v>
      </c>
      <c t="n" s="8" r="C21">
        <v>0.48</v>
      </c>
      <c t="n" s="8" r="D21">
        <v>1.43</v>
      </c>
      <c t="n" s="8" r="E21">
        <v>1.31</v>
      </c>
    </row>
    <row spans="1:5" r="22">
      <c t="s" s="4" r="A22">
        <v>46</v>
      </c>
      <c t="n" s="9" r="B22">
        <v>0.5</v>
      </c>
      <c t="n" s="9" r="C22">
        <v>0.47</v>
      </c>
      <c t="n" s="9" r="D22">
        <v>1.41</v>
      </c>
      <c t="n" s="9" r="E22">
        <v>1.29</v>
      </c>
    </row>
    <row spans="1:5" r="23">
      <c t="s" s="4" r="A23">
        <v>47</v>
      </c>
      <c t="n" s="10" r="B23">
        <v>0.1225</v>
      </c>
      <c t="n" s="8" r="C23">
        <v>0.11</v>
      </c>
      <c t="n" s="10" r="D23">
        <v>0.3675</v>
      </c>
      <c t="n" s="8" r="E23">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5</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5</v>
      </c>
    </row>
    <row spans="1:2" r="3">
      <c t="s" s="3" r="A3">
        <v>136</v>
      </c>
    </row>
    <row spans="1:2" r="4">
      <c t="s" s="4" r="A4">
        <v>135</v>
      </c>
      <c t="s" s="4" r="B4">
        <v>178</v>
      </c>
    </row>
    <row spans="1:2" r="5">
      <c t="s" s="4" r="A5">
        <v>179</v>
      </c>
      <c t="s" s="4" r="B5">
        <v>180</v>
      </c>
    </row>
    <row spans="1:2" r="6">
      <c t="s" s="4" r="A6">
        <v>181</v>
      </c>
      <c t="s" s="4" r="B6">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2</v>
      </c>
      <c t="s" s="2" r="B1">
        <v>1</v>
      </c>
    </row>
    <row spans="1:2" r="2">
      <c t="s" s="2" r="B2">
        <v>25</v>
      </c>
    </row>
    <row spans="1:2" r="3">
      <c t="s" s="3" r="A3">
        <v>142</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5</v>
      </c>
    </row>
    <row spans="1:2" r="3">
      <c t="s" s="3" r="A3">
        <v>145</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4</v>
      </c>
      <c t="s" s="2" r="B1">
        <v>1</v>
      </c>
    </row>
    <row spans="1:2" r="2">
      <c t="s" s="2" r="B2">
        <v>25</v>
      </c>
    </row>
    <row spans="1:2" r="3">
      <c t="s" s="3" r="A3">
        <v>147</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5</v>
      </c>
    </row>
    <row spans="1:2" r="3">
      <c t="s" s="3" r="A3">
        <v>147</v>
      </c>
    </row>
    <row spans="1:2" r="4">
      <c t="s" s="4" r="A4">
        <v>149</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5</v>
      </c>
    </row>
    <row spans="1:2" r="3">
      <c t="s" s="3" r="A3">
        <v>152</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5</v>
      </c>
    </row>
    <row spans="1:2" r="3">
      <c t="s" s="3" r="A3">
        <v>155</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5</v>
      </c>
      <c t="s" s="2" r="B1">
        <v>1</v>
      </c>
    </row>
    <row spans="1:2" r="2">
      <c t="s" s="2" r="B2">
        <v>25</v>
      </c>
    </row>
    <row spans="1:2" r="3">
      <c t="s" s="3" r="A3">
        <v>206</v>
      </c>
    </row>
    <row spans="1:2" r="4">
      <c t="s" s="4" r="A4">
        <v>160</v>
      </c>
      <c t="s" s="4" r="B4">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5</v>
      </c>
    </row>
    <row spans="1:2" r="3">
      <c t="s" s="3" r="A3">
        <v>208</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v>
      </c>
      <c t="s" s="2" r="B1">
        <v>25</v>
      </c>
      <c t="s" s="2" r="C1">
        <v>49</v>
      </c>
    </row>
    <row spans="1:3" r="2">
      <c t="s" s="3" r="A2">
        <v>50</v>
      </c>
    </row>
    <row spans="1:3" r="3">
      <c t="s" s="4" r="A3">
        <v>51</v>
      </c>
      <c t="n" s="7" r="B3">
        <v>488683</v>
      </c>
      <c t="n" s="7" r="C3">
        <v>443420</v>
      </c>
    </row>
    <row spans="1:3" r="4">
      <c t="s" s="4" r="A4">
        <v>52</v>
      </c>
      <c t="n" s="6" r="B4">
        <v>278279</v>
      </c>
      <c t="n" s="6" r="C4">
        <v>229753</v>
      </c>
    </row>
    <row spans="1:3" r="5">
      <c t="s" s="4" r="A5">
        <v>53</v>
      </c>
      <c t="n" s="6" r="B5">
        <v>13287</v>
      </c>
      <c t="n" s="6" r="C5">
        <v>13734</v>
      </c>
    </row>
    <row spans="1:3" r="6">
      <c t="s" s="4" r="A6">
        <v>54</v>
      </c>
      <c t="n" s="6" r="B6">
        <v>469452</v>
      </c>
      <c t="n" s="6" r="C6">
        <v>433885</v>
      </c>
    </row>
    <row spans="1:3" r="7">
      <c t="s" s="4" r="A7">
        <v>55</v>
      </c>
      <c t="n" s="6" r="B7">
        <v>332004</v>
      </c>
      <c t="n" s="6" r="C7">
        <v>31968</v>
      </c>
    </row>
    <row spans="1:3" r="8">
      <c t="s" s="4" r="A8">
        <v>56</v>
      </c>
      <c t="n" s="6" r="B8">
        <v>333967</v>
      </c>
      <c t="n" s="6" r="C8">
        <v>309643</v>
      </c>
    </row>
    <row spans="1:3" r="9">
      <c t="s" s="4" r="A9">
        <v>57</v>
      </c>
      <c t="n" s="6" r="B9">
        <v>16961</v>
      </c>
      <c t="n" s="6" r="C9">
        <v>24635</v>
      </c>
    </row>
    <row spans="1:3" r="10">
      <c t="s" s="4" r="A10">
        <v>58</v>
      </c>
      <c t="n" s="6" r="B10">
        <v>42041</v>
      </c>
      <c t="n" s="6" r="C10">
        <v>50351</v>
      </c>
    </row>
    <row spans="1:3" r="11">
      <c t="s" s="4" r="A11">
        <v>59</v>
      </c>
      <c t="n" s="6" r="B11">
        <v>1974674</v>
      </c>
      <c t="n" s="6" r="C11">
        <v>1537389</v>
      </c>
    </row>
    <row spans="1:3" r="12">
      <c t="s" s="4" r="A12">
        <v>60</v>
      </c>
      <c t="n" s="6" r="B12">
        <v>77771</v>
      </c>
      <c t="n" s="6" r="C12">
        <v>81753</v>
      </c>
    </row>
    <row spans="1:3" r="13">
      <c t="s" s="4" r="A13">
        <v>61</v>
      </c>
      <c t="n" s="6" r="B13">
        <v>2672365</v>
      </c>
      <c t="n" s="6" r="C13">
        <v>2586683</v>
      </c>
    </row>
    <row spans="1:3" r="14">
      <c t="s" s="4" r="A14">
        <v>62</v>
      </c>
      <c t="n" s="6" r="B14">
        <v>726140</v>
      </c>
      <c t="n" s="6" r="C14">
        <v>744680</v>
      </c>
    </row>
    <row spans="1:3" r="15">
      <c t="s" s="4" r="A15">
        <v>63</v>
      </c>
      <c t="n" s="6" r="B15">
        <v>26307</v>
      </c>
      <c t="n" s="6" r="C15">
        <v>18092</v>
      </c>
    </row>
    <row spans="1:3" r="16">
      <c t="s" s="4" r="A16">
        <v>64</v>
      </c>
      <c t="n" s="6" r="B16">
        <v>44770</v>
      </c>
      <c t="n" s="6" r="C16">
        <v>35882</v>
      </c>
    </row>
    <row spans="1:3" r="17">
      <c t="s" s="4" r="A17">
        <v>65</v>
      </c>
      <c t="n" s="6" r="B17">
        <v>5522027</v>
      </c>
      <c t="n" s="6" r="C17">
        <v>5004479</v>
      </c>
    </row>
    <row spans="1:3" r="18">
      <c t="s" s="3" r="A18">
        <v>66</v>
      </c>
    </row>
    <row spans="1:3" r="19">
      <c t="s" s="4" r="A19">
        <v>67</v>
      </c>
      <c t="n" s="6" r="B19">
        <v>619149</v>
      </c>
      <c t="n" s="6" r="C19">
        <v>574736</v>
      </c>
    </row>
    <row spans="1:3" r="20">
      <c t="s" s="4" r="A20">
        <v>68</v>
      </c>
      <c t="n" s="6" r="B20">
        <v>332004</v>
      </c>
      <c t="n" s="6" r="C20">
        <v>31968</v>
      </c>
    </row>
    <row spans="1:3" r="21">
      <c t="s" s="4" r="A21">
        <v>69</v>
      </c>
      <c t="n" s="6" r="B21">
        <v>333967</v>
      </c>
      <c t="n" s="6" r="C21">
        <v>309643</v>
      </c>
    </row>
    <row spans="1:3" r="22">
      <c t="s" s="4" r="A22">
        <v>70</v>
      </c>
      <c t="n" s="6" r="B22">
        <v>111012</v>
      </c>
      <c t="n" s="6" r="C22">
        <v>83098</v>
      </c>
    </row>
    <row spans="1:3" r="23">
      <c t="s" s="4" r="A23">
        <v>71</v>
      </c>
      <c t="n" s="6" r="B23">
        <v>53911</v>
      </c>
      <c t="n" s="6" r="C23">
        <v>63910</v>
      </c>
    </row>
    <row spans="1:3" r="24">
      <c t="s" s="4" r="A24">
        <v>72</v>
      </c>
      <c t="n" s="6" r="B24">
        <v>171200</v>
      </c>
      <c t="n" s="6" r="C24">
        <v>192067</v>
      </c>
    </row>
    <row spans="1:3" r="25">
      <c t="s" s="4" r="A25">
        <v>73</v>
      </c>
      <c t="n" s="6" r="B25">
        <v>80492</v>
      </c>
      <c t="n" s="6" r="C25">
        <v>73125</v>
      </c>
    </row>
    <row spans="1:3" r="26">
      <c t="s" s="4" r="A26">
        <v>74</v>
      </c>
      <c t="n" s="6" r="B26">
        <v>1701735</v>
      </c>
      <c t="n" s="6" r="C26">
        <v>1328547</v>
      </c>
    </row>
    <row spans="1:3" r="27">
      <c t="s" s="4" r="A27">
        <v>75</v>
      </c>
      <c t="n" s="6" r="B27">
        <v>1031693</v>
      </c>
      <c t="n" s="6" r="C27">
        <v>1071618</v>
      </c>
    </row>
    <row spans="1:3" r="28">
      <c t="s" s="4" r="A28">
        <v>76</v>
      </c>
      <c t="n" s="6" r="B28">
        <v>376658</v>
      </c>
      <c t="n" s="6" r="C28">
        <v>360949</v>
      </c>
    </row>
    <row spans="1:3" r="29">
      <c t="s" s="4" r="A29">
        <v>77</v>
      </c>
      <c t="n" s="6" r="B29">
        <v>87169</v>
      </c>
      <c t="n" s="6" r="C29">
        <v>93589</v>
      </c>
    </row>
    <row spans="1:3" r="30">
      <c t="s" s="3" r="A30">
        <v>78</v>
      </c>
    </row>
    <row spans="1:3" r="31">
      <c t="s" s="4" r="A31">
        <v>79</v>
      </c>
      <c t="n" s="6" r="B31">
        <v>14811</v>
      </c>
      <c t="n" s="6" r="C31">
        <v>14642</v>
      </c>
    </row>
    <row spans="1:3" r="32">
      <c t="s" s="4" r="A32">
        <v>80</v>
      </c>
      <c t="n" s="6" r="B32">
        <v>464028</v>
      </c>
      <c t="n" s="6" r="C32">
        <v>426498</v>
      </c>
    </row>
    <row spans="1:3" r="33">
      <c t="s" s="4" r="A33">
        <v>81</v>
      </c>
      <c t="n" s="6" r="B33">
        <v>-250025</v>
      </c>
      <c t="n" s="6" r="C33">
        <v>-238775</v>
      </c>
    </row>
    <row spans="1:3" r="34">
      <c t="s" s="4" r="A34">
        <v>82</v>
      </c>
      <c t="n" s="6" r="B34">
        <v>2095958</v>
      </c>
      <c t="n" s="6" r="C34">
        <v>1947411</v>
      </c>
    </row>
    <row spans="1:3" r="35">
      <c t="s" s="4" r="A35">
        <v>83</v>
      </c>
      <c t="n" s="6" r="B35">
        <v>2324772</v>
      </c>
      <c t="n" s="6" r="C35">
        <v>2149776</v>
      </c>
    </row>
    <row spans="1:3" r="36">
      <c t="s" s="4" r="A36">
        <v>84</v>
      </c>
      <c t="n" s="7" r="B36">
        <v>5522027</v>
      </c>
      <c t="n" s="7" r="C36">
        <v>5004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5</v>
      </c>
    </row>
    <row spans="1:2" r="3">
      <c t="s" s="3" r="A3">
        <v>166</v>
      </c>
    </row>
    <row spans="1:2" r="4">
      <c t="s" s="4" r="A4">
        <v>216</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8</v>
      </c>
      <c t="s" s="2" r="B1">
        <v>1</v>
      </c>
    </row>
    <row spans="1:2" r="2">
      <c t="s" s="2" r="B2">
        <v>219</v>
      </c>
    </row>
    <row spans="1:2" r="3">
      <c t="s" s="3" r="A3">
        <v>136</v>
      </c>
    </row>
    <row spans="1:2" r="4">
      <c t="s" s="4" r="A4">
        <v>220</v>
      </c>
      <c t="n" s="6" r="B4">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221</v>
      </c>
      <c t="s" s="2" r="B1">
        <v>222</v>
      </c>
    </row>
    <row spans="1:2" r="2">
      <c t="s" s="3" r="A2">
        <v>223</v>
      </c>
    </row>
    <row spans="1:2" r="3">
      <c t="s" s="4" r="A3">
        <v>224</v>
      </c>
      <c t="n" s="11" r="B3">
        <v>8.30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225</v>
      </c>
      <c t="s" s="2" r="B1">
        <v>1</v>
      </c>
      <c t="s" s="2" r="D1">
        <v>226</v>
      </c>
    </row>
    <row spans="1:4" r="2">
      <c t="s" s="2" r="B2">
        <v>25</v>
      </c>
      <c t="s" s="2" r="C2">
        <v>26</v>
      </c>
      <c t="s" s="2" r="D2">
        <v>49</v>
      </c>
    </row>
    <row spans="1:4" r="3">
      <c t="s" s="3" r="A3">
        <v>223</v>
      </c>
    </row>
    <row spans="1:4" r="4">
      <c t="s" s="4" r="A4">
        <v>227</v>
      </c>
      <c t="n" s="7" r="B4">
        <v>11593</v>
      </c>
      <c t="n" s="7" r="C4">
        <v>17348</v>
      </c>
      <c t="n" s="7" r="D4">
        <v>15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8</v>
      </c>
      <c t="s" s="2" r="B1">
        <v>24</v>
      </c>
      <c t="s" s="2" r="D1">
        <v>1</v>
      </c>
    </row>
    <row spans="1:5" r="2">
      <c t="s" s="2" r="B2">
        <v>25</v>
      </c>
      <c t="s" s="2" r="C2">
        <v>26</v>
      </c>
      <c t="s" s="2" r="D2">
        <v>25</v>
      </c>
      <c t="s" s="2" r="E2">
        <v>26</v>
      </c>
    </row>
    <row spans="1:5" r="3">
      <c t="s" s="3" r="A3">
        <v>142</v>
      </c>
    </row>
    <row spans="1:5" r="4">
      <c t="s" s="4" r="A4">
        <v>43</v>
      </c>
      <c t="n" s="7" r="B4">
        <v>71545</v>
      </c>
      <c t="n" s="7" r="C4">
        <v>67427</v>
      </c>
      <c t="n" s="7" r="D4">
        <v>199865</v>
      </c>
      <c t="n" s="7" r="E4">
        <v>185383</v>
      </c>
    </row>
    <row spans="1:5" r="5">
      <c t="s" s="4" r="A5">
        <v>229</v>
      </c>
      <c t="n" s="6" r="B5">
        <v>-1873</v>
      </c>
      <c t="n" s="6" r="C5">
        <v>-1565</v>
      </c>
      <c t="n" s="6" r="D5">
        <v>-5210</v>
      </c>
      <c t="n" s="6" r="E5">
        <v>-4370</v>
      </c>
    </row>
    <row spans="1:5" r="6">
      <c t="s" s="4" r="A6">
        <v>230</v>
      </c>
      <c t="n" s="7" r="B6">
        <v>69672</v>
      </c>
      <c t="n" s="7" r="C6">
        <v>65862</v>
      </c>
      <c t="n" s="7" r="D6">
        <v>194655</v>
      </c>
      <c t="n" s="7" r="E6">
        <v>181013</v>
      </c>
    </row>
    <row spans="1:5" r="7">
      <c t="s" s="4" r="A7">
        <v>231</v>
      </c>
      <c t="n" s="6" r="B7">
        <v>140129</v>
      </c>
      <c t="n" s="6" r="C7">
        <v>140955</v>
      </c>
      <c t="n" s="6" r="D7">
        <v>139642</v>
      </c>
      <c t="n" s="6" r="E7">
        <v>141517</v>
      </c>
    </row>
    <row spans="1:5" r="8">
      <c t="s" s="4" r="A8">
        <v>232</v>
      </c>
      <c t="n" s="6" r="B8">
        <v>-3668</v>
      </c>
      <c t="n" s="6" r="C8">
        <v>-3271</v>
      </c>
      <c t="n" s="6" r="D8">
        <v>-3640</v>
      </c>
      <c t="n" s="6" r="E8">
        <v>-3336</v>
      </c>
    </row>
    <row spans="1:5" r="9">
      <c t="s" s="4" r="A9">
        <v>233</v>
      </c>
      <c t="n" s="6" r="B9">
        <v>136461</v>
      </c>
      <c t="n" s="6" r="C9">
        <v>137684</v>
      </c>
      <c t="n" s="6" r="D9">
        <v>136002</v>
      </c>
      <c t="n" s="6" r="E9">
        <v>138181</v>
      </c>
    </row>
    <row spans="1:5" r="10">
      <c t="s" s="4" r="A10">
        <v>234</v>
      </c>
      <c t="n" s="6" r="B10">
        <v>1721</v>
      </c>
      <c t="n" s="6" r="C10">
        <v>2357</v>
      </c>
      <c t="n" s="6" r="D10">
        <v>1582</v>
      </c>
      <c t="n" s="6" r="E10">
        <v>2265</v>
      </c>
    </row>
    <row spans="1:5" r="11">
      <c t="s" s="4" r="A11">
        <v>235</v>
      </c>
      <c t="n" s="6" r="B11">
        <v>138182</v>
      </c>
      <c t="n" s="6" r="C11">
        <v>140041</v>
      </c>
      <c t="n" s="6" r="D11">
        <v>137584</v>
      </c>
      <c t="n" s="6" r="E11">
        <v>140446</v>
      </c>
    </row>
    <row spans="1:5" r="12">
      <c t="s" s="4" r="A12">
        <v>45</v>
      </c>
      <c t="n" s="8" r="B12">
        <v>0.51</v>
      </c>
      <c t="n" s="8" r="C12">
        <v>0.48</v>
      </c>
      <c t="n" s="8" r="D12">
        <v>1.43</v>
      </c>
      <c t="n" s="8" r="E12">
        <v>1.31</v>
      </c>
    </row>
    <row spans="1:5" r="13">
      <c t="s" s="4" r="A13">
        <v>46</v>
      </c>
      <c t="n" s="8" r="B13">
        <v>0.5</v>
      </c>
      <c t="n" s="8" r="C13">
        <v>0.47</v>
      </c>
      <c t="n" s="8" r="D13">
        <v>1.41</v>
      </c>
      <c t="n" s="8" r="E13">
        <v>1.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8"/>
    <col customWidth="1" max="2" min="2" width="48"/>
    <col customWidth="1" max="3" min="3" width="32"/>
    <col customWidth="1" max="4" min="4" width="21"/>
    <col customWidth="1" max="5" min="5" width="21"/>
    <col customWidth="1" max="6" min="6" width="21"/>
    <col customWidth="1" max="7" min="7" width="21"/>
  </cols>
  <sheetData>
    <row spans="1:7" r="1">
      <c t="s" s="1" r="A1">
        <v>236</v>
      </c>
      <c t="s" s="2" r="B1">
        <v>1</v>
      </c>
    </row>
    <row spans="1:7" r="2">
      <c t="s" s="2" r="B2">
        <v>237</v>
      </c>
      <c t="s" s="2" r="C2">
        <v>238</v>
      </c>
      <c t="s" s="2" r="D2">
        <v>239</v>
      </c>
      <c t="s" s="2" r="E2">
        <v>240</v>
      </c>
      <c t="s" s="2" r="F2">
        <v>241</v>
      </c>
      <c t="s" s="2" r="G2">
        <v>242</v>
      </c>
    </row>
    <row spans="1:7" r="3">
      <c t="s" s="3" r="A3">
        <v>243</v>
      </c>
    </row>
    <row spans="1:7" r="4">
      <c t="s" s="4" r="A4">
        <v>244</v>
      </c>
      <c t="n" s="6" r="B4">
        <v>6</v>
      </c>
      <c t="n" s="6" r="C4">
        <v>9</v>
      </c>
    </row>
    <row spans="1:7" r="5">
      <c t="s" s="4" r="A5">
        <v>245</v>
      </c>
      <c t="n" s="7" r="B5">
        <v>917497</v>
      </c>
    </row>
    <row spans="1:7" r="6">
      <c t="s" s="4" r="A6">
        <v>246</v>
      </c>
      <c t="n" s="6" r="B6">
        <v>115313000</v>
      </c>
      <c t="n" s="7" r="C6">
        <v>109900000</v>
      </c>
    </row>
    <row spans="1:7" r="7">
      <c t="s" s="4" r="A7">
        <v>247</v>
      </c>
      <c t="n" s="6" r="B7">
        <v>85682000</v>
      </c>
    </row>
    <row spans="1:7" r="8">
      <c t="s" s="4" r="A8">
        <v>248</v>
      </c>
      <c t="n" s="6" r="B8">
        <v>60473000</v>
      </c>
    </row>
    <row spans="1:7" r="9">
      <c t="s" s="4" r="A9">
        <v>249</v>
      </c>
      <c t="n" s="6" r="B9">
        <v>21381000</v>
      </c>
    </row>
    <row spans="1:7" r="10">
      <c t="s" s="4" r="A10">
        <v>250</v>
      </c>
      <c t="n" s="6" r="B10">
        <v>3828000</v>
      </c>
    </row>
    <row spans="1:7" r="11">
      <c t="s" s="4" r="A11">
        <v>251</v>
      </c>
      <c t="n" s="6" r="B11">
        <v>21452000</v>
      </c>
    </row>
    <row spans="1:7" r="12">
      <c t="s" s="4" r="A12">
        <v>252</v>
      </c>
      <c t="n" s="6" r="B12">
        <v>2375000</v>
      </c>
    </row>
    <row spans="1:7" r="13">
      <c t="s" s="4" r="A13">
        <v>253</v>
      </c>
      <c t="n" s="6" r="B13">
        <v>61506000</v>
      </c>
      <c t="n" s="7" r="C13">
        <v>80036000</v>
      </c>
      <c t="n" s="7" r="D13">
        <v>73447000</v>
      </c>
      <c t="n" s="7" r="E13">
        <v>78387000</v>
      </c>
      <c t="n" s="7" r="F13">
        <v>90113000</v>
      </c>
      <c t="n" s="7" r="G13">
        <v>75283000</v>
      </c>
    </row>
    <row spans="1:7" r="14">
      <c t="s" s="4" r="A14">
        <v>71</v>
      </c>
    </row>
    <row spans="1:7" r="15">
      <c t="s" s="3" r="A15">
        <v>243</v>
      </c>
    </row>
    <row spans="1:7" r="16">
      <c t="s" s="4" r="A16">
        <v>253</v>
      </c>
      <c t="n" s="7" r="B16">
        <v>23000000</v>
      </c>
    </row>
    <row spans="1:7" r="17">
      <c t="s" s="4" r="A17">
        <v>254</v>
      </c>
    </row>
    <row spans="1:7" r="18">
      <c t="s" s="3" r="A18">
        <v>243</v>
      </c>
    </row>
    <row spans="1:7" r="19">
      <c t="s" s="4" r="A19">
        <v>255</v>
      </c>
      <c t="s" s="4" r="B19">
        <v>256</v>
      </c>
    </row>
    <row spans="1:7" r="20">
      <c t="s" s="4" r="A20">
        <v>257</v>
      </c>
    </row>
    <row spans="1:7" r="21">
      <c t="s" s="3" r="A21">
        <v>243</v>
      </c>
    </row>
    <row spans="1:7" r="22">
      <c t="s" s="4" r="A22">
        <v>255</v>
      </c>
      <c t="s" s="4" r="B22">
        <v>258</v>
      </c>
    </row>
    <row spans="1:7" r="23">
      <c t="s" s="4" r="A23">
        <v>259</v>
      </c>
    </row>
    <row spans="1:7" r="24">
      <c t="s" s="3" r="A24">
        <v>243</v>
      </c>
    </row>
    <row spans="1:7" r="25">
      <c t="s" s="4" r="A25">
        <v>247</v>
      </c>
      <c t="n" s="7" r="B25">
        <v>11854000</v>
      </c>
    </row>
    <row spans="1:7" r="26">
      <c t="s" s="4" r="A26">
        <v>260</v>
      </c>
    </row>
    <row spans="1:7" r="27">
      <c t="s" s="3" r="A27">
        <v>243</v>
      </c>
    </row>
    <row spans="1:7" r="28">
      <c t="s" s="4" r="A28">
        <v>247</v>
      </c>
      <c t="n" s="6" r="B28">
        <v>-1000</v>
      </c>
    </row>
    <row spans="1:7" r="29">
      <c t="s" s="4" r="A29">
        <v>261</v>
      </c>
    </row>
    <row spans="1:7" r="30">
      <c t="s" s="3" r="A30">
        <v>243</v>
      </c>
    </row>
    <row spans="1:7" r="31">
      <c t="s" s="4" r="A31">
        <v>247</v>
      </c>
      <c t="n" s="6" r="B31">
        <v>51477000</v>
      </c>
    </row>
    <row spans="1:7" r="32">
      <c t="s" s="4" r="A32">
        <v>262</v>
      </c>
    </row>
    <row spans="1:7" r="33">
      <c t="s" s="3" r="A33">
        <v>243</v>
      </c>
    </row>
    <row spans="1:7" r="34">
      <c t="s" s="4" r="A34">
        <v>247</v>
      </c>
      <c t="n" s="6" r="B34">
        <v>22352000</v>
      </c>
    </row>
    <row spans="1:7" r="35">
      <c t="s" s="4" r="A35">
        <v>263</v>
      </c>
    </row>
    <row spans="1:7" r="36">
      <c t="s" s="3" r="A36">
        <v>243</v>
      </c>
    </row>
    <row spans="1:7" r="37">
      <c t="s" s="4" r="A37">
        <v>253</v>
      </c>
      <c t="n" s="7" r="B37">
        <v>38500000</v>
      </c>
    </row>
    <row spans="1:7" r="38">
      <c t="s" s="4" r="A38">
        <v>264</v>
      </c>
    </row>
    <row spans="1:7" r="39">
      <c t="s" s="3" r="A39">
        <v>243</v>
      </c>
    </row>
    <row spans="1:7" r="40">
      <c t="s" s="4" r="A40">
        <v>244</v>
      </c>
      <c t="n" s="6" r="B40">
        <v>5</v>
      </c>
    </row>
    <row spans="1:7" r="41">
      <c t="s" s="4" r="A41">
        <v>265</v>
      </c>
    </row>
    <row spans="1:7" r="42">
      <c t="s" s="3" r="A42">
        <v>243</v>
      </c>
    </row>
    <row spans="1:7" r="43">
      <c t="s" s="4" r="A43">
        <v>266</v>
      </c>
      <c t="n" s="6" r="B43">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5</v>
      </c>
      <c t="s" s="2" r="C2">
        <v>26</v>
      </c>
    </row>
    <row spans="1:3" r="3">
      <c t="s" s="3" r="A3">
        <v>268</v>
      </c>
    </row>
    <row spans="1:3" r="4">
      <c t="s" s="4" r="A4">
        <v>269</v>
      </c>
      <c t="n" s="7" r="B4">
        <v>9515000</v>
      </c>
    </row>
    <row spans="1:3" r="5">
      <c t="s" s="4" r="A5">
        <v>270</v>
      </c>
      <c t="n" s="6" r="B5">
        <v>139653000</v>
      </c>
    </row>
    <row spans="1:3" r="6">
      <c t="s" s="4" r="A6">
        <v>271</v>
      </c>
      <c t="n" s="6" r="B6">
        <v>2094000</v>
      </c>
    </row>
    <row spans="1:3" r="7">
      <c t="s" s="4" r="A7">
        <v>272</v>
      </c>
      <c t="n" s="6" r="B7">
        <v>115313000</v>
      </c>
      <c t="n" s="7" r="C7">
        <v>109900000</v>
      </c>
    </row>
    <row spans="1:3" r="8">
      <c t="s" s="4" r="A8">
        <v>273</v>
      </c>
      <c t="n" s="6" r="B8">
        <v>492000</v>
      </c>
    </row>
    <row spans="1:3" r="9">
      <c t="s" s="4" r="A9">
        <v>274</v>
      </c>
      <c t="n" s="6" r="B9">
        <v>10505000</v>
      </c>
    </row>
    <row spans="1:3" r="10">
      <c t="s" s="4" r="A10">
        <v>275</v>
      </c>
      <c t="n" s="6" r="B10">
        <v>3828000</v>
      </c>
    </row>
    <row spans="1:3" r="11">
      <c t="s" s="4" r="A11">
        <v>276</v>
      </c>
      <c t="n" s="6" r="B11">
        <v>130138000</v>
      </c>
    </row>
    <row spans="1:3" r="12">
      <c t="s" s="4" r="A12">
        <v>277</v>
      </c>
      <c t="n" s="6" r="B12">
        <v>13722000</v>
      </c>
    </row>
    <row spans="1:3" r="13">
      <c t="s" s="4" r="A13">
        <v>58</v>
      </c>
      <c t="n" s="6" r="B13">
        <v>4277000</v>
      </c>
    </row>
    <row spans="1:3" r="14">
      <c t="s" s="4" r="A14">
        <v>278</v>
      </c>
      <c t="n" s="6" r="B14">
        <v>654000</v>
      </c>
    </row>
    <row spans="1:3" r="15">
      <c t="s" s="4" r="A15">
        <v>61</v>
      </c>
      <c t="n" s="6" r="B15">
        <v>85682000</v>
      </c>
    </row>
    <row spans="1:3" r="16">
      <c t="s" s="4" r="A16">
        <v>254</v>
      </c>
      <c t="n" s="6" r="B16">
        <v>46751000</v>
      </c>
    </row>
    <row spans="1:3" r="17">
      <c t="s" s="4" r="A17">
        <v>257</v>
      </c>
      <c t="n" s="6" r="B17">
        <v>195000</v>
      </c>
    </row>
    <row spans="1:3" r="18">
      <c t="s" s="4" r="A18">
        <v>279</v>
      </c>
      <c t="n" s="6" r="B18">
        <v>6285000</v>
      </c>
    </row>
    <row spans="1:3" r="19">
      <c t="s" s="4" r="A19">
        <v>280</v>
      </c>
      <c t="n" s="6" r="B19">
        <v>3230000</v>
      </c>
    </row>
    <row spans="1:3" r="20">
      <c t="s" s="4" r="A20">
        <v>262</v>
      </c>
    </row>
    <row spans="1:3" r="21">
      <c t="s" s="3" r="A21">
        <v>268</v>
      </c>
    </row>
    <row spans="1:3" r="22">
      <c t="s" s="4" r="A22">
        <v>61</v>
      </c>
      <c t="n" s="6" r="B22">
        <v>22352000</v>
      </c>
    </row>
    <row spans="1:3" r="23">
      <c t="s" s="4" r="A23">
        <v>259</v>
      </c>
    </row>
    <row spans="1:3" r="24">
      <c t="s" s="3" r="A24">
        <v>268</v>
      </c>
    </row>
    <row spans="1:3" r="25">
      <c t="s" s="4" r="A25">
        <v>61</v>
      </c>
      <c t="n" s="6" r="B25">
        <v>11854000</v>
      </c>
    </row>
    <row spans="1:3" r="26">
      <c t="s" s="4" r="A26">
        <v>260</v>
      </c>
    </row>
    <row spans="1:3" r="27">
      <c t="s" s="3" r="A27">
        <v>268</v>
      </c>
    </row>
    <row spans="1:3" r="28">
      <c t="s" s="4" r="A28">
        <v>61</v>
      </c>
      <c t="n" s="6" r="B28">
        <v>-1000</v>
      </c>
    </row>
    <row spans="1:3" r="29">
      <c t="s" s="4" r="A29">
        <v>261</v>
      </c>
    </row>
    <row spans="1:3" r="30">
      <c t="s" s="3" r="A30">
        <v>268</v>
      </c>
    </row>
    <row spans="1:3" r="31">
      <c t="s" s="4" r="A31">
        <v>61</v>
      </c>
      <c t="n" s="6" r="B31">
        <v>51477000</v>
      </c>
    </row>
    <row spans="1:3" r="32">
      <c t="s" s="4" r="A32">
        <v>281</v>
      </c>
    </row>
    <row spans="1:3" r="33">
      <c t="s" s="3" r="A33">
        <v>268</v>
      </c>
    </row>
    <row spans="1:3" r="34">
      <c t="s" s="4" r="A34">
        <v>269</v>
      </c>
      <c t="n" s="6" r="B34">
        <v>4947000</v>
      </c>
    </row>
    <row spans="1:3" r="35">
      <c t="s" s="4" r="A35">
        <v>270</v>
      </c>
      <c t="n" s="6" r="B35">
        <v>38936000</v>
      </c>
    </row>
    <row spans="1:3" r="36">
      <c t="s" s="4" r="A36">
        <v>271</v>
      </c>
      <c t="n" s="6" r="B36">
        <v>2094000</v>
      </c>
    </row>
    <row spans="1:3" r="37">
      <c t="s" s="4" r="A37">
        <v>276</v>
      </c>
      <c t="n" s="6" r="B37">
        <v>33989000</v>
      </c>
    </row>
    <row spans="1:3" r="38">
      <c t="s" s="4" r="A38">
        <v>58</v>
      </c>
      <c t="n" s="6" r="B38">
        <v>1042000</v>
      </c>
    </row>
    <row spans="1:3" r="39">
      <c t="s" s="4" r="A39">
        <v>278</v>
      </c>
      <c t="n" s="6" r="B39">
        <v>307000</v>
      </c>
    </row>
    <row spans="1:3" r="40">
      <c t="s" s="4" r="A40">
        <v>61</v>
      </c>
      <c t="n" s="6" r="B40">
        <v>22352000</v>
      </c>
    </row>
    <row spans="1:3" r="41">
      <c t="s" s="4" r="A41">
        <v>254</v>
      </c>
      <c t="n" s="6" r="B41">
        <v>13069000</v>
      </c>
    </row>
    <row spans="1:3" r="42">
      <c t="s" s="4" r="A42">
        <v>257</v>
      </c>
      <c t="n" s="6" r="B42">
        <v>72000</v>
      </c>
    </row>
    <row spans="1:3" r="43">
      <c t="s" s="4" r="A43">
        <v>279</v>
      </c>
      <c t="n" s="6" r="B43">
        <v>1717000</v>
      </c>
    </row>
    <row spans="1:3" r="44">
      <c t="s" s="4" r="A44">
        <v>280</v>
      </c>
      <c t="n" s="7" r="B44">
        <v>3230000</v>
      </c>
    </row>
    <row spans="1:3" r="45">
      <c t="s" s="4" r="A45">
        <v>282</v>
      </c>
    </row>
    <row spans="1:3" r="46">
      <c t="s" s="3" r="A46">
        <v>268</v>
      </c>
    </row>
    <row spans="1:3" r="47">
      <c t="s" s="4" r="A47">
        <v>283</v>
      </c>
      <c t="s" s="4" r="B47">
        <v>284</v>
      </c>
    </row>
    <row spans="1:3" r="48">
      <c t="s" s="4" r="A48">
        <v>272</v>
      </c>
      <c t="n" s="7" r="B48">
        <v>32526000</v>
      </c>
    </row>
    <row spans="1:3" r="49">
      <c t="s" s="4" r="A49">
        <v>273</v>
      </c>
      <c t="n" s="6" r="B49">
        <v>492000</v>
      </c>
    </row>
    <row spans="1:3" r="50">
      <c t="s" s="4" r="A50">
        <v>274</v>
      </c>
      <c t="n" s="6" r="B50">
        <v>0</v>
      </c>
    </row>
    <row spans="1:3" r="51">
      <c t="s" s="4" r="A51">
        <v>275</v>
      </c>
      <c t="n" s="6" r="B51">
        <v>971000</v>
      </c>
    </row>
    <row spans="1:3" r="52">
      <c t="s" s="4" r="A52">
        <v>276</v>
      </c>
      <c t="n" s="6" r="B52">
        <v>33989000</v>
      </c>
    </row>
    <row spans="1:3" r="53">
      <c t="s" s="4" r="A53">
        <v>277</v>
      </c>
      <c t="n" s="6" r="B53">
        <v>3000000</v>
      </c>
    </row>
    <row spans="1:3" r="54">
      <c t="s" s="4" r="A54">
        <v>285</v>
      </c>
    </row>
    <row spans="1:3" r="55">
      <c t="s" s="3" r="A55">
        <v>268</v>
      </c>
    </row>
    <row spans="1:3" r="56">
      <c t="s" s="4" r="A56">
        <v>269</v>
      </c>
      <c t="n" s="6" r="B56">
        <v>3153000</v>
      </c>
    </row>
    <row spans="1:3" r="57">
      <c t="s" s="4" r="A57">
        <v>270</v>
      </c>
      <c t="n" s="6" r="B57">
        <v>19961000</v>
      </c>
    </row>
    <row spans="1:3" r="58">
      <c t="s" s="4" r="A58">
        <v>271</v>
      </c>
      <c t="n" s="6" r="B58">
        <v>0</v>
      </c>
    </row>
    <row spans="1:3" r="59">
      <c t="s" s="4" r="A59">
        <v>276</v>
      </c>
      <c t="n" s="6" r="B59">
        <v>16808000</v>
      </c>
    </row>
    <row spans="1:3" r="60">
      <c t="s" s="4" r="A60">
        <v>58</v>
      </c>
      <c t="n" s="6" r="B60">
        <v>753000</v>
      </c>
    </row>
    <row spans="1:3" r="61">
      <c t="s" s="4" r="A61">
        <v>278</v>
      </c>
      <c t="n" s="6" r="B61">
        <v>47000</v>
      </c>
    </row>
    <row spans="1:3" r="62">
      <c t="s" s="4" r="A62">
        <v>61</v>
      </c>
      <c t="n" s="6" r="B62">
        <v>11876000</v>
      </c>
    </row>
    <row spans="1:3" r="63">
      <c t="s" s="4" r="A63">
        <v>254</v>
      </c>
      <c t="n" s="6" r="B63">
        <v>7201000</v>
      </c>
    </row>
    <row spans="1:3" r="64">
      <c t="s" s="4" r="A64">
        <v>257</v>
      </c>
      <c t="n" s="6" r="B64">
        <v>84000</v>
      </c>
    </row>
    <row spans="1:3" r="65">
      <c t="s" s="4" r="A65">
        <v>279</v>
      </c>
      <c t="n" s="6" r="B65">
        <v>3153000</v>
      </c>
    </row>
    <row spans="1:3" r="66">
      <c t="s" s="4" r="A66">
        <v>280</v>
      </c>
      <c t="n" s="6" r="B66">
        <v>0</v>
      </c>
    </row>
    <row spans="1:3" r="67">
      <c t="s" s="4" r="A67">
        <v>286</v>
      </c>
    </row>
    <row spans="1:3" r="68">
      <c t="s" s="3" r="A68">
        <v>268</v>
      </c>
    </row>
    <row spans="1:3" r="69">
      <c t="s" s="4" r="A69">
        <v>272</v>
      </c>
      <c t="n" s="6" r="B69">
        <v>16737000</v>
      </c>
    </row>
    <row spans="1:3" r="70">
      <c t="s" s="4" r="A70">
        <v>273</v>
      </c>
      <c t="n" s="6" r="B70">
        <v>0</v>
      </c>
    </row>
    <row spans="1:3" r="71">
      <c t="s" s="4" r="A71">
        <v>274</v>
      </c>
      <c t="n" s="6" r="B71">
        <v>305000</v>
      </c>
    </row>
    <row spans="1:3" r="72">
      <c t="s" s="4" r="A72">
        <v>275</v>
      </c>
      <c t="n" s="6" r="B72">
        <v>-234000</v>
      </c>
    </row>
    <row spans="1:3" r="73">
      <c t="s" s="4" r="A73">
        <v>276</v>
      </c>
      <c t="n" s="6" r="B73">
        <v>16808000</v>
      </c>
    </row>
    <row spans="1:3" r="74">
      <c t="s" s="4" r="A74">
        <v>277</v>
      </c>
      <c t="n" s="6" r="B74">
        <v>5722000</v>
      </c>
    </row>
    <row spans="1:3" r="75">
      <c t="s" s="4" r="A75">
        <v>287</v>
      </c>
    </row>
    <row spans="1:3" r="76">
      <c t="s" s="3" r="A76">
        <v>268</v>
      </c>
    </row>
    <row spans="1:3" r="77">
      <c t="s" s="4" r="A77">
        <v>269</v>
      </c>
      <c t="n" s="6" r="B77">
        <v>1415000</v>
      </c>
    </row>
    <row spans="1:3" r="78">
      <c t="s" s="4" r="A78">
        <v>270</v>
      </c>
      <c t="n" s="6" r="B78">
        <v>80756000</v>
      </c>
    </row>
    <row spans="1:3" r="79">
      <c t="s" s="4" r="A79">
        <v>276</v>
      </c>
      <c t="n" s="6" r="B79">
        <v>79341000</v>
      </c>
    </row>
    <row spans="1:3" r="80">
      <c t="s" s="4" r="A80">
        <v>58</v>
      </c>
      <c t="n" s="6" r="B80">
        <v>2482000</v>
      </c>
    </row>
    <row spans="1:3" r="81">
      <c t="s" s="4" r="A81">
        <v>278</v>
      </c>
      <c t="n" s="6" r="B81">
        <v>300000</v>
      </c>
    </row>
    <row spans="1:3" r="82">
      <c t="s" s="4" r="A82">
        <v>61</v>
      </c>
      <c t="n" s="6" r="B82">
        <v>51454000</v>
      </c>
    </row>
    <row spans="1:3" r="83">
      <c t="s" s="4" r="A83">
        <v>254</v>
      </c>
      <c t="n" s="6" r="B83">
        <v>26481000</v>
      </c>
    </row>
    <row spans="1:3" r="84">
      <c t="s" s="4" r="A84">
        <v>257</v>
      </c>
      <c t="n" s="6" r="B84">
        <v>39000</v>
      </c>
    </row>
    <row spans="1:3" r="85">
      <c t="s" s="4" r="A85">
        <v>279</v>
      </c>
      <c t="n" s="6" r="B85">
        <v>1415000</v>
      </c>
    </row>
    <row spans="1:3" r="86">
      <c t="s" s="4" r="A86">
        <v>280</v>
      </c>
      <c t="n" s="7" r="B86">
        <v>0</v>
      </c>
    </row>
    <row spans="1:3" r="87">
      <c t="s" s="4" r="A87">
        <v>288</v>
      </c>
    </row>
    <row spans="1:3" r="88">
      <c t="s" s="3" r="A88">
        <v>268</v>
      </c>
    </row>
    <row spans="1:3" r="89">
      <c t="s" s="4" r="A89">
        <v>283</v>
      </c>
      <c t="s" s="4" r="B89">
        <v>289</v>
      </c>
    </row>
    <row spans="1:3" r="90">
      <c t="s" s="4" r="A90">
        <v>272</v>
      </c>
      <c t="n" s="7" r="B90">
        <v>66050000</v>
      </c>
    </row>
    <row spans="1:3" r="91">
      <c t="s" s="4" r="A91">
        <v>273</v>
      </c>
      <c t="n" s="6" r="B91">
        <v>0</v>
      </c>
    </row>
    <row spans="1:3" r="92">
      <c t="s" s="4" r="A92">
        <v>274</v>
      </c>
      <c t="n" s="6" r="B92">
        <v>10200000</v>
      </c>
    </row>
    <row spans="1:3" r="93">
      <c t="s" s="4" r="A93">
        <v>275</v>
      </c>
      <c t="n" s="6" r="B93">
        <v>3091000</v>
      </c>
    </row>
    <row spans="1:3" r="94">
      <c t="s" s="4" r="A94">
        <v>276</v>
      </c>
      <c t="n" s="6" r="B94">
        <v>79341000</v>
      </c>
    </row>
    <row spans="1:3" r="95">
      <c t="s" s="4" r="A95">
        <v>277</v>
      </c>
      <c t="n" s="7" r="B95">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5</v>
      </c>
      <c t="s" s="2" r="C2">
        <v>26</v>
      </c>
    </row>
    <row spans="1:3" r="3">
      <c t="s" s="3" r="A3">
        <v>291</v>
      </c>
    </row>
    <row spans="1:3" r="4">
      <c t="s" s="4" r="A4">
        <v>271</v>
      </c>
      <c t="n" s="7" r="B4">
        <v>2094000</v>
      </c>
    </row>
    <row spans="1:3" r="5">
      <c t="s" s="4" r="A5">
        <v>246</v>
      </c>
      <c t="n" s="6" r="B5">
        <v>115313000</v>
      </c>
      <c t="n" s="7" r="C5">
        <v>109900000</v>
      </c>
    </row>
    <row spans="1:3" r="6">
      <c t="s" s="4" r="A6">
        <v>275</v>
      </c>
      <c t="n" s="6" r="B6">
        <v>3828000</v>
      </c>
    </row>
    <row spans="1:3" r="7">
      <c t="s" s="4" r="A7">
        <v>58</v>
      </c>
      <c t="n" s="6" r="B7">
        <v>4277000</v>
      </c>
    </row>
    <row spans="1:3" r="8">
      <c t="s" s="4" r="A8">
        <v>278</v>
      </c>
      <c t="n" s="6" r="B8">
        <v>654000</v>
      </c>
    </row>
    <row spans="1:3" r="9">
      <c t="s" s="4" r="A9">
        <v>61</v>
      </c>
      <c t="n" s="6" r="B9">
        <v>85682000</v>
      </c>
    </row>
    <row spans="1:3" r="10">
      <c t="s" s="4" r="A10">
        <v>254</v>
      </c>
      <c t="n" s="6" r="B10">
        <v>46751000</v>
      </c>
    </row>
    <row spans="1:3" r="11">
      <c t="s" s="4" r="A11">
        <v>257</v>
      </c>
      <c t="n" s="6" r="B11">
        <v>195000</v>
      </c>
    </row>
    <row spans="1:3" r="12">
      <c t="s" s="4" r="A12">
        <v>292</v>
      </c>
      <c t="n" s="6" r="B12">
        <v>139653000</v>
      </c>
    </row>
    <row spans="1:3" r="13">
      <c t="s" s="4" r="A13">
        <v>293</v>
      </c>
      <c t="n" s="6" r="B13">
        <v>-6285000</v>
      </c>
    </row>
    <row spans="1:3" r="14">
      <c t="s" s="4" r="A14">
        <v>280</v>
      </c>
      <c t="n" s="6" r="B14">
        <v>-3230000</v>
      </c>
    </row>
    <row spans="1:3" r="15">
      <c t="s" s="4" r="A15">
        <v>294</v>
      </c>
      <c t="n" s="6" r="B15">
        <v>-9515000</v>
      </c>
    </row>
    <row spans="1:3" r="16">
      <c t="s" s="4" r="A16">
        <v>295</v>
      </c>
      <c t="n" s="6" r="B16">
        <v>130138000</v>
      </c>
    </row>
    <row spans="1:3" r="17">
      <c t="s" s="4" r="A17">
        <v>277</v>
      </c>
      <c t="n" s="6" r="B17">
        <v>13722000</v>
      </c>
    </row>
    <row spans="1:3" r="18">
      <c t="s" s="4" r="A18">
        <v>281</v>
      </c>
    </row>
    <row spans="1:3" r="19">
      <c t="s" s="3" r="A19">
        <v>291</v>
      </c>
    </row>
    <row spans="1:3" r="20">
      <c t="s" s="4" r="A20">
        <v>271</v>
      </c>
      <c t="n" s="6" r="B20">
        <v>2094000</v>
      </c>
    </row>
    <row spans="1:3" r="21">
      <c t="s" s="4" r="A21">
        <v>58</v>
      </c>
      <c t="n" s="6" r="B21">
        <v>1042000</v>
      </c>
    </row>
    <row spans="1:3" r="22">
      <c t="s" s="4" r="A22">
        <v>278</v>
      </c>
      <c t="n" s="6" r="B22">
        <v>307000</v>
      </c>
    </row>
    <row spans="1:3" r="23">
      <c t="s" s="4" r="A23">
        <v>61</v>
      </c>
      <c t="n" s="6" r="B23">
        <v>22352000</v>
      </c>
    </row>
    <row spans="1:3" r="24">
      <c t="s" s="4" r="A24">
        <v>254</v>
      </c>
      <c t="n" s="6" r="B24">
        <v>13069000</v>
      </c>
    </row>
    <row spans="1:3" r="25">
      <c t="s" s="4" r="A25">
        <v>257</v>
      </c>
      <c t="n" s="6" r="B25">
        <v>72000</v>
      </c>
    </row>
    <row spans="1:3" r="26">
      <c t="s" s="4" r="A26">
        <v>292</v>
      </c>
      <c t="n" s="6" r="B26">
        <v>38936000</v>
      </c>
    </row>
    <row spans="1:3" r="27">
      <c t="s" s="4" r="A27">
        <v>293</v>
      </c>
      <c t="n" s="6" r="B27">
        <v>-1717000</v>
      </c>
    </row>
    <row spans="1:3" r="28">
      <c t="s" s="4" r="A28">
        <v>280</v>
      </c>
      <c t="n" s="6" r="B28">
        <v>-3230000</v>
      </c>
    </row>
    <row spans="1:3" r="29">
      <c t="s" s="4" r="A29">
        <v>294</v>
      </c>
      <c t="n" s="6" r="B29">
        <v>-4947000</v>
      </c>
    </row>
    <row spans="1:3" r="30">
      <c t="s" s="4" r="A30">
        <v>295</v>
      </c>
      <c t="n" s="6" r="B30">
        <v>33989000</v>
      </c>
    </row>
    <row spans="1:3" r="31">
      <c t="s" s="4" r="A31">
        <v>287</v>
      </c>
    </row>
    <row spans="1:3" r="32">
      <c t="s" s="3" r="A32">
        <v>291</v>
      </c>
    </row>
    <row spans="1:3" r="33">
      <c t="s" s="4" r="A33">
        <v>58</v>
      </c>
      <c t="n" s="6" r="B33">
        <v>2482000</v>
      </c>
    </row>
    <row spans="1:3" r="34">
      <c t="s" s="4" r="A34">
        <v>278</v>
      </c>
      <c t="n" s="6" r="B34">
        <v>300000</v>
      </c>
    </row>
    <row spans="1:3" r="35">
      <c t="s" s="4" r="A35">
        <v>61</v>
      </c>
      <c t="n" s="6" r="B35">
        <v>51454000</v>
      </c>
    </row>
    <row spans="1:3" r="36">
      <c t="s" s="4" r="A36">
        <v>254</v>
      </c>
      <c t="n" s="6" r="B36">
        <v>26481000</v>
      </c>
    </row>
    <row spans="1:3" r="37">
      <c t="s" s="4" r="A37">
        <v>257</v>
      </c>
      <c t="n" s="6" r="B37">
        <v>39000</v>
      </c>
    </row>
    <row spans="1:3" r="38">
      <c t="s" s="4" r="A38">
        <v>292</v>
      </c>
      <c t="n" s="6" r="B38">
        <v>80756000</v>
      </c>
    </row>
    <row spans="1:3" r="39">
      <c t="s" s="4" r="A39">
        <v>293</v>
      </c>
      <c t="n" s="6" r="B39">
        <v>-1415000</v>
      </c>
    </row>
    <row spans="1:3" r="40">
      <c t="s" s="4" r="A40">
        <v>280</v>
      </c>
      <c t="n" s="6" r="B40">
        <v>0</v>
      </c>
    </row>
    <row spans="1:3" r="41">
      <c t="s" s="4" r="A41">
        <v>294</v>
      </c>
      <c t="n" s="6" r="B41">
        <v>-1415000</v>
      </c>
    </row>
    <row spans="1:3" r="42">
      <c t="s" s="4" r="A42">
        <v>295</v>
      </c>
      <c t="n" s="6" r="B42">
        <v>79341000</v>
      </c>
    </row>
    <row spans="1:3" r="43">
      <c t="s" s="4" r="A43">
        <v>285</v>
      </c>
    </row>
    <row spans="1:3" r="44">
      <c t="s" s="3" r="A44">
        <v>291</v>
      </c>
    </row>
    <row spans="1:3" r="45">
      <c t="s" s="4" r="A45">
        <v>271</v>
      </c>
      <c t="n" s="6" r="B45">
        <v>0</v>
      </c>
    </row>
    <row spans="1:3" r="46">
      <c t="s" s="4" r="A46">
        <v>58</v>
      </c>
      <c t="n" s="6" r="B46">
        <v>753000</v>
      </c>
    </row>
    <row spans="1:3" r="47">
      <c t="s" s="4" r="A47">
        <v>278</v>
      </c>
      <c t="n" s="6" r="B47">
        <v>47000</v>
      </c>
    </row>
    <row spans="1:3" r="48">
      <c t="s" s="4" r="A48">
        <v>61</v>
      </c>
      <c t="n" s="6" r="B48">
        <v>11876000</v>
      </c>
    </row>
    <row spans="1:3" r="49">
      <c t="s" s="4" r="A49">
        <v>254</v>
      </c>
      <c t="n" s="6" r="B49">
        <v>7201000</v>
      </c>
    </row>
    <row spans="1:3" r="50">
      <c t="s" s="4" r="A50">
        <v>257</v>
      </c>
      <c t="n" s="6" r="B50">
        <v>84000</v>
      </c>
    </row>
    <row spans="1:3" r="51">
      <c t="s" s="4" r="A51">
        <v>292</v>
      </c>
      <c t="n" s="6" r="B51">
        <v>19961000</v>
      </c>
    </row>
    <row spans="1:3" r="52">
      <c t="s" s="4" r="A52">
        <v>293</v>
      </c>
      <c t="n" s="6" r="B52">
        <v>-3153000</v>
      </c>
    </row>
    <row spans="1:3" r="53">
      <c t="s" s="4" r="A53">
        <v>280</v>
      </c>
      <c t="n" s="6" r="B53">
        <v>0</v>
      </c>
    </row>
    <row spans="1:3" r="54">
      <c t="s" s="4" r="A54">
        <v>294</v>
      </c>
      <c t="n" s="6" r="B54">
        <v>-3153000</v>
      </c>
    </row>
    <row spans="1:3" r="55">
      <c t="s" s="4" r="A55">
        <v>295</v>
      </c>
      <c t="n" s="6" r="B55">
        <v>16808000</v>
      </c>
    </row>
    <row spans="1:3" r="56">
      <c t="s" s="4" r="A56">
        <v>261</v>
      </c>
    </row>
    <row spans="1:3" r="57">
      <c t="s" s="3" r="A57">
        <v>291</v>
      </c>
    </row>
    <row spans="1:3" r="58">
      <c t="s" s="4" r="A58">
        <v>61</v>
      </c>
      <c t="n" s="7" r="B58">
        <v>5147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24</v>
      </c>
      <c t="s" s="2" r="D1">
        <v>1</v>
      </c>
    </row>
    <row spans="1:5" r="2">
      <c t="s" s="2" r="B2">
        <v>25</v>
      </c>
      <c t="s" s="2" r="C2">
        <v>26</v>
      </c>
      <c t="s" s="2" r="D2">
        <v>25</v>
      </c>
      <c t="s" s="2" r="E2">
        <v>26</v>
      </c>
    </row>
    <row spans="1:5" r="3">
      <c t="s" s="3" r="A3">
        <v>297</v>
      </c>
    </row>
    <row spans="1:5" r="4">
      <c t="s" s="4" r="A4">
        <v>298</v>
      </c>
      <c t="n" s="7" r="D4">
        <v>21452</v>
      </c>
    </row>
    <row spans="1:5" r="5">
      <c t="s" s="4" r="A5">
        <v>299</v>
      </c>
      <c t="n" s="6" r="D5">
        <v>2375</v>
      </c>
    </row>
    <row spans="1:5" r="6">
      <c t="s" s="4" r="A6">
        <v>31</v>
      </c>
      <c t="n" s="7" r="B6">
        <v>462684</v>
      </c>
      <c t="n" s="7" r="C6">
        <v>445672</v>
      </c>
      <c t="n" s="6" r="D6">
        <v>1350014</v>
      </c>
      <c t="n" s="7" r="E6">
        <v>1295027</v>
      </c>
    </row>
    <row spans="1:5" r="7">
      <c t="s" s="4" r="A7">
        <v>41</v>
      </c>
      <c t="n" s="6" r="B7">
        <v>117144</v>
      </c>
      <c t="n" s="6" r="C7">
        <v>115749</v>
      </c>
      <c t="n" s="6" r="D7">
        <v>332101</v>
      </c>
      <c t="n" s="6" r="E7">
        <v>315824</v>
      </c>
    </row>
    <row spans="1:5" r="8">
      <c t="s" s="4" r="A8">
        <v>43</v>
      </c>
      <c t="n" s="7" r="B8">
        <v>71650</v>
      </c>
      <c t="n" s="7" r="C8">
        <v>69171</v>
      </c>
      <c t="n" s="7" r="D8">
        <v>201996</v>
      </c>
      <c t="n" s="7" r="E8">
        <v>190387</v>
      </c>
    </row>
    <row spans="1:5" r="9">
      <c t="s" s="3" r="A9">
        <v>44</v>
      </c>
    </row>
    <row spans="1:5" r="10">
      <c t="s" s="4" r="A10">
        <v>45</v>
      </c>
      <c t="n" s="8" r="B10">
        <v>0.51</v>
      </c>
      <c t="n" s="8" r="C10">
        <v>0.49</v>
      </c>
      <c t="n" s="8" r="D10">
        <v>1.45</v>
      </c>
      <c t="n" s="8" r="E10">
        <v>1.35</v>
      </c>
    </row>
    <row spans="1:5" r="11">
      <c t="s" s="4" r="A11">
        <v>46</v>
      </c>
      <c t="n" s="8" r="B11">
        <v>0.51</v>
      </c>
      <c t="n" s="8" r="C11">
        <v>0.48</v>
      </c>
      <c t="n" s="8" r="D11">
        <v>1.43</v>
      </c>
      <c t="n" s="8" r="E11">
        <v>1.32</v>
      </c>
    </row>
    <row spans="1:5" r="12">
      <c t="s" s="4" r="A12">
        <v>300</v>
      </c>
      <c t="n" s="6" r="B12">
        <v>136461</v>
      </c>
      <c t="n" s="6" r="C12">
        <v>137684</v>
      </c>
      <c t="n" s="6" r="D12">
        <v>136002</v>
      </c>
      <c t="n" s="6" r="E12">
        <v>138181</v>
      </c>
    </row>
    <row spans="1:5" r="13">
      <c t="s" s="3" r="A13">
        <v>301</v>
      </c>
    </row>
    <row spans="1:5" r="14">
      <c t="s" s="4" r="A14">
        <v>302</v>
      </c>
      <c t="n" s="6" r="B14">
        <v>138182</v>
      </c>
      <c t="n" s="6" r="C14">
        <v>140041</v>
      </c>
      <c t="n" s="6" r="D14">
        <v>137584</v>
      </c>
      <c t="n" s="6" r="E14">
        <v>1404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24</v>
      </c>
      <c t="s" s="2" r="D1">
        <v>1</v>
      </c>
    </row>
    <row spans="1:5" r="2">
      <c t="s" s="2" r="B2">
        <v>25</v>
      </c>
      <c t="s" s="2" r="C2">
        <v>26</v>
      </c>
      <c t="s" s="2" r="D2">
        <v>25</v>
      </c>
      <c t="s" s="2" r="E2">
        <v>26</v>
      </c>
    </row>
    <row spans="1:5" r="3">
      <c t="s" s="3" r="A3">
        <v>145</v>
      </c>
    </row>
    <row spans="1:5" r="4">
      <c t="s" s="4" r="A4">
        <v>304</v>
      </c>
      <c t="n" s="7" r="B4">
        <v>1437</v>
      </c>
      <c t="n" s="7" r="C4">
        <v>2363</v>
      </c>
      <c t="n" s="7" r="D4">
        <v>3828</v>
      </c>
      <c t="n" s="7" r="E4">
        <v>29496</v>
      </c>
    </row>
    <row spans="1:5" r="5">
      <c t="s" s="4" r="A5">
        <v>305</v>
      </c>
      <c t="n" s="6" r="B5">
        <v>-16988</v>
      </c>
      <c t="n" s="6" r="C5">
        <v>-12899</v>
      </c>
      <c t="n" s="6" r="D5">
        <v>-27555</v>
      </c>
      <c t="n" s="6" r="E5">
        <v>-26937</v>
      </c>
    </row>
    <row spans="1:5" r="6">
      <c t="s" s="4" r="A6">
        <v>306</v>
      </c>
      <c t="n" s="6" r="B6">
        <v>57896</v>
      </c>
      <c t="n" s="6" r="C6">
        <v>79577</v>
      </c>
      <c t="n" s="6" r="D6">
        <v>54660</v>
      </c>
      <c t="n" s="6" r="E6">
        <v>77842</v>
      </c>
    </row>
    <row spans="1:5" r="7">
      <c t="s" s="3" r="A7">
        <v>307</v>
      </c>
    </row>
    <row spans="1:5" r="8">
      <c t="s" s="4" r="A8">
        <v>308</v>
      </c>
      <c t="n" s="6" r="B8">
        <v>2883</v>
      </c>
      <c t="n" s="6" r="C8">
        <v>-365</v>
      </c>
      <c t="n" s="6" r="D8">
        <v>4704</v>
      </c>
      <c t="n" s="6" r="E8">
        <v>-30</v>
      </c>
    </row>
    <row spans="1:5" r="9">
      <c t="s" s="4" r="A9">
        <v>309</v>
      </c>
      <c t="n" s="6" r="B9">
        <v>727</v>
      </c>
      <c t="n" s="6" r="C9">
        <v>824</v>
      </c>
      <c t="n" s="6" r="D9">
        <v>2142</v>
      </c>
      <c t="n" s="6" r="E9">
        <v>2224</v>
      </c>
    </row>
    <row spans="1:5" r="10">
      <c t="s" s="4" r="A10">
        <v>310</v>
      </c>
      <c t="n" s="6" r="B10">
        <v>3610</v>
      </c>
      <c t="n" s="6" r="C10">
        <v>459</v>
      </c>
      <c t="n" s="6" r="D10">
        <v>6846</v>
      </c>
      <c t="n" s="6" r="E10">
        <v>2194</v>
      </c>
    </row>
    <row spans="1:5" r="11">
      <c t="s" s="4" r="A11">
        <v>311</v>
      </c>
      <c t="n" s="7" r="B11">
        <v>61506</v>
      </c>
      <c t="n" s="7" r="C11">
        <v>80036</v>
      </c>
      <c t="n" s="7" r="D11">
        <v>61506</v>
      </c>
      <c t="n" s="7" r="E11">
        <v>80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v>
      </c>
      <c t="s" s="2" r="B1">
        <v>1</v>
      </c>
    </row>
    <row spans="1:4" r="2">
      <c t="s" s="2" r="B2">
        <v>25</v>
      </c>
      <c t="s" s="2" r="C2">
        <v>26</v>
      </c>
      <c t="s" s="2" r="D2">
        <v>49</v>
      </c>
    </row>
    <row spans="1:4" r="3">
      <c t="s" s="4" r="A3">
        <v>86</v>
      </c>
      <c t="n" s="8" r="B3">
        <v>0.1</v>
      </c>
      <c t="n" s="8" r="D3">
        <v>0.1</v>
      </c>
    </row>
    <row spans="1:4" r="4">
      <c t="s" s="4" r="A4">
        <v>87</v>
      </c>
      <c t="n" s="6" r="B4">
        <v>280000000</v>
      </c>
      <c t="n" s="6" r="D4">
        <v>280000000</v>
      </c>
    </row>
    <row spans="1:4" r="5">
      <c t="s" s="4" r="A5">
        <v>88</v>
      </c>
      <c t="n" s="6" r="B5">
        <v>148110121</v>
      </c>
      <c t="n" s="6" r="D5">
        <v>146415428</v>
      </c>
    </row>
    <row spans="1:4" r="6">
      <c t="s" s="4" r="A6">
        <v>89</v>
      </c>
      <c t="n" s="6" r="B6">
        <v>140316542</v>
      </c>
      <c t="n" s="6" r="D6">
        <v>138985058</v>
      </c>
    </row>
    <row spans="1:4" r="7">
      <c t="s" s="4" r="A7">
        <v>90</v>
      </c>
      <c t="n" s="6" r="B7">
        <v>7793579</v>
      </c>
      <c t="n" s="6" r="D7">
        <v>7430370</v>
      </c>
    </row>
    <row spans="1:4" r="8">
      <c t="s" s="4" r="A8">
        <v>91</v>
      </c>
      <c t="n" s="7" r="B8">
        <v>0</v>
      </c>
      <c t="n" s="7" r="C8">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313</v>
      </c>
    </row>
    <row spans="1:2" r="3">
      <c t="s" s="3" r="A3">
        <v>314</v>
      </c>
    </row>
    <row spans="1:2" r="4">
      <c t="s" s="4" r="A4">
        <v>315</v>
      </c>
      <c t="n" s="7" r="B4">
        <v>2586683</v>
      </c>
    </row>
    <row spans="1:2" r="5">
      <c t="s" s="4" r="A5">
        <v>316</v>
      </c>
      <c t="n" s="6" r="B5">
        <v>85682</v>
      </c>
    </row>
    <row spans="1:2" r="6">
      <c t="s" s="4" r="A6">
        <v>317</v>
      </c>
      <c t="n" s="6" r="B6">
        <v>0</v>
      </c>
    </row>
    <row spans="1:2" r="7">
      <c t="s" s="4" r="A7">
        <v>311</v>
      </c>
      <c t="n" s="6" r="B7">
        <v>2672365</v>
      </c>
    </row>
    <row spans="1:2" r="8">
      <c t="s" s="4" r="A8">
        <v>259</v>
      </c>
    </row>
    <row spans="1:2" r="9">
      <c t="s" s="3" r="A9">
        <v>314</v>
      </c>
    </row>
    <row spans="1:2" r="10">
      <c t="s" s="4" r="A10">
        <v>315</v>
      </c>
      <c t="n" s="6" r="B10">
        <v>1345636</v>
      </c>
    </row>
    <row spans="1:2" r="11">
      <c t="s" s="4" r="A11">
        <v>316</v>
      </c>
      <c t="n" s="6" r="B11">
        <v>11854</v>
      </c>
    </row>
    <row spans="1:2" r="12">
      <c t="s" s="4" r="A12">
        <v>317</v>
      </c>
      <c t="n" s="6" r="B12">
        <v>571</v>
      </c>
    </row>
    <row spans="1:2" r="13">
      <c t="s" s="4" r="A13">
        <v>311</v>
      </c>
      <c t="n" s="6" r="B13">
        <v>1358061</v>
      </c>
    </row>
    <row spans="1:2" r="14">
      <c t="s" s="4" r="A14">
        <v>260</v>
      </c>
    </row>
    <row spans="1:2" r="15">
      <c t="s" s="3" r="A15">
        <v>314</v>
      </c>
    </row>
    <row spans="1:2" r="16">
      <c t="s" s="4" r="A16">
        <v>315</v>
      </c>
      <c t="n" s="6" r="B16">
        <v>901866</v>
      </c>
    </row>
    <row spans="1:2" r="17">
      <c t="s" s="4" r="A17">
        <v>316</v>
      </c>
      <c t="n" s="6" r="B17">
        <v>-1</v>
      </c>
    </row>
    <row spans="1:2" r="18">
      <c t="s" s="4" r="A18">
        <v>317</v>
      </c>
      <c t="n" s="6" r="B18">
        <v>-571</v>
      </c>
    </row>
    <row spans="1:2" r="19">
      <c t="s" s="4" r="A19">
        <v>311</v>
      </c>
      <c t="n" s="6" r="B19">
        <v>901294</v>
      </c>
    </row>
    <row spans="1:2" r="20">
      <c t="s" s="4" r="A20">
        <v>261</v>
      </c>
    </row>
    <row spans="1:2" r="21">
      <c t="s" s="3" r="A21">
        <v>314</v>
      </c>
    </row>
    <row spans="1:2" r="22">
      <c t="s" s="4" r="A22">
        <v>315</v>
      </c>
      <c t="n" s="6" r="B22">
        <v>226961</v>
      </c>
    </row>
    <row spans="1:2" r="23">
      <c t="s" s="4" r="A23">
        <v>316</v>
      </c>
      <c t="n" s="6" r="B23">
        <v>51477</v>
      </c>
    </row>
    <row spans="1:2" r="24">
      <c t="s" s="4" r="A24">
        <v>317</v>
      </c>
      <c t="n" s="6" r="B24">
        <v>0</v>
      </c>
    </row>
    <row spans="1:2" r="25">
      <c t="s" s="4" r="A25">
        <v>311</v>
      </c>
      <c t="n" s="6" r="B25">
        <v>278438</v>
      </c>
    </row>
    <row spans="1:2" r="26">
      <c t="s" s="4" r="A26">
        <v>259</v>
      </c>
    </row>
    <row spans="1:2" r="27">
      <c t="s" s="3" r="A27">
        <v>314</v>
      </c>
    </row>
    <row spans="1:2" r="28">
      <c t="s" s="4" r="A28">
        <v>315</v>
      </c>
      <c t="n" s="6" r="B28">
        <v>112220</v>
      </c>
    </row>
    <row spans="1:2" r="29">
      <c t="s" s="4" r="A29">
        <v>316</v>
      </c>
      <c t="n" s="6" r="B29">
        <v>22352</v>
      </c>
    </row>
    <row spans="1:2" r="30">
      <c t="s" s="4" r="A30">
        <v>317</v>
      </c>
      <c t="n" s="6" r="B30">
        <v>0</v>
      </c>
    </row>
    <row spans="1:2" r="31">
      <c t="s" s="4" r="A31">
        <v>311</v>
      </c>
      <c t="n" s="7" r="B31">
        <v>1345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318</v>
      </c>
      <c t="s" s="2" r="B1">
        <v>1</v>
      </c>
    </row>
    <row spans="1:4" r="2">
      <c t="s" s="2" r="B2">
        <v>25</v>
      </c>
      <c t="s" s="2" r="C2">
        <v>26</v>
      </c>
      <c t="s" s="2" r="D2">
        <v>49</v>
      </c>
    </row>
    <row spans="1:4" r="3">
      <c t="s" s="3" r="A3">
        <v>319</v>
      </c>
    </row>
    <row spans="1:4" r="4">
      <c t="s" s="4" r="A4">
        <v>320</v>
      </c>
      <c t="n" s="7" r="B4">
        <v>1474687</v>
      </c>
      <c t="n" s="7" r="D4">
        <v>1428426</v>
      </c>
    </row>
    <row spans="1:4" r="5">
      <c t="s" s="4" r="A5">
        <v>321</v>
      </c>
      <c t="n" s="6" r="B5">
        <v>-748547</v>
      </c>
      <c t="n" s="6" r="D5">
        <v>-683746</v>
      </c>
    </row>
    <row spans="1:4" r="6">
      <c t="s" s="4" r="A6">
        <v>322</v>
      </c>
      <c t="n" s="6" r="B6">
        <v>726140</v>
      </c>
      <c t="n" s="6" r="D6">
        <v>744680</v>
      </c>
    </row>
    <row spans="1:4" r="7">
      <c t="s" s="4" r="A7">
        <v>254</v>
      </c>
    </row>
    <row spans="1:4" r="8">
      <c t="s" s="3" r="A8">
        <v>319</v>
      </c>
    </row>
    <row spans="1:4" r="9">
      <c t="s" s="4" r="A9">
        <v>320</v>
      </c>
      <c t="n" s="6" r="B9">
        <v>1445052</v>
      </c>
      <c t="n" s="6" r="D9">
        <v>1398986</v>
      </c>
    </row>
    <row spans="1:4" r="10">
      <c t="s" s="4" r="A10">
        <v>321</v>
      </c>
      <c t="n" s="6" r="B10">
        <v>-720728</v>
      </c>
      <c t="n" s="6" r="D10">
        <v>-656799</v>
      </c>
    </row>
    <row spans="1:4" r="11">
      <c t="s" s="4" r="A11">
        <v>322</v>
      </c>
      <c t="n" s="7" r="B11">
        <v>724324</v>
      </c>
      <c t="n" s="6" r="D11">
        <v>742187</v>
      </c>
    </row>
    <row spans="1:4" r="12">
      <c t="s" s="4" r="A12">
        <v>323</v>
      </c>
      <c t="s" s="4" r="B12">
        <v>256</v>
      </c>
      <c t="s" s="4" r="C12">
        <v>256</v>
      </c>
    </row>
    <row spans="1:4" r="13">
      <c t="s" s="4" r="A13">
        <v>257</v>
      </c>
    </row>
    <row spans="1:4" r="14">
      <c t="s" s="3" r="A14">
        <v>319</v>
      </c>
    </row>
    <row spans="1:4" r="15">
      <c t="s" s="4" r="A15">
        <v>320</v>
      </c>
      <c t="n" s="7" r="B15">
        <v>29635</v>
      </c>
      <c t="n" s="6" r="D15">
        <v>29440</v>
      </c>
    </row>
    <row spans="1:4" r="16">
      <c t="s" s="4" r="A16">
        <v>321</v>
      </c>
      <c t="n" s="6" r="B16">
        <v>-27819</v>
      </c>
      <c t="n" s="6" r="D16">
        <v>-26947</v>
      </c>
    </row>
    <row spans="1:4" r="17">
      <c t="s" s="4" r="A17">
        <v>322</v>
      </c>
      <c t="n" s="7" r="B17">
        <v>1816</v>
      </c>
      <c t="n" s="7" r="D17">
        <v>2493</v>
      </c>
    </row>
    <row spans="1:4" r="18">
      <c t="s" s="4" r="A18">
        <v>323</v>
      </c>
      <c t="s" s="4" r="B18">
        <v>324</v>
      </c>
      <c t="s" s="4" r="C18">
        <v>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325</v>
      </c>
      <c t="s" s="2" r="B1">
        <v>313</v>
      </c>
    </row>
    <row spans="1:2" r="2">
      <c t="s" s="3" r="A2">
        <v>147</v>
      </c>
    </row>
    <row spans="1:2" r="3">
      <c t="s" s="4" r="A3">
        <v>326</v>
      </c>
      <c t="n" s="11" r="B3">
        <v>86.59999999999999</v>
      </c>
    </row>
    <row spans="1:2" r="4">
      <c t="s" s="4" r="A4">
        <v>327</v>
      </c>
      <c t="n" s="12" r="B4">
        <v>84.7</v>
      </c>
    </row>
    <row spans="1:2" r="5">
      <c t="s" s="4" r="A5">
        <v>328</v>
      </c>
      <c t="n" s="12" r="B5">
        <v>79.5</v>
      </c>
    </row>
    <row spans="1:2" r="6">
      <c t="s" s="4" r="A6">
        <v>329</v>
      </c>
      <c t="n" s="6" r="B6">
        <v>75</v>
      </c>
    </row>
    <row spans="1:2" r="7">
      <c t="s" s="4" r="A7">
        <v>330</v>
      </c>
      <c t="n" s="11" r="B7">
        <v>67.5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t="s" s="1" r="A1">
        <v>331</v>
      </c>
      <c t="s" s="2" r="B1">
        <v>25</v>
      </c>
      <c t="s" s="2" r="C1">
        <v>49</v>
      </c>
      <c t="s" s="2" r="D1">
        <v>332</v>
      </c>
      <c t="s" s="2" r="E1">
        <v>333</v>
      </c>
    </row>
    <row spans="1:5" r="2">
      <c t="s" s="3" r="A2">
        <v>334</v>
      </c>
    </row>
    <row spans="1:5" r="3">
      <c t="s" s="4" r="A3">
        <v>335</v>
      </c>
      <c t="n" s="7" r="B3">
        <v>80492000</v>
      </c>
      <c t="n" s="7" r="C3">
        <v>73125000</v>
      </c>
    </row>
    <row spans="1:5" r="4">
      <c t="s" s="4" r="A4">
        <v>336</v>
      </c>
      <c t="n" s="6" r="B4">
        <v>598746000</v>
      </c>
      <c t="n" s="6" r="C4">
        <v>598628000</v>
      </c>
    </row>
    <row spans="1:5" r="5">
      <c t="s" s="4" r="A5">
        <v>337</v>
      </c>
      <c t="n" s="6" r="B5">
        <v>440000000</v>
      </c>
      <c t="n" s="6" r="C5">
        <v>481250000</v>
      </c>
      <c t="n" s="7" r="E5">
        <v>25000000</v>
      </c>
    </row>
    <row spans="1:5" r="6">
      <c t="s" s="4" r="A6">
        <v>338</v>
      </c>
      <c t="n" s="6" r="B6">
        <v>-7053000</v>
      </c>
      <c t="n" s="6" r="C6">
        <v>-8260000</v>
      </c>
    </row>
    <row spans="1:5" r="7">
      <c t="s" s="4" r="A7">
        <v>339</v>
      </c>
      <c t="n" s="6" r="B7">
        <v>1031693000</v>
      </c>
      <c t="n" s="6" r="C7">
        <v>1071618000</v>
      </c>
    </row>
    <row spans="1:5" r="8">
      <c t="s" s="4" r="A8">
        <v>73</v>
      </c>
      <c t="n" s="6" r="B8">
        <v>80492000</v>
      </c>
      <c t="n" s="6" r="C8">
        <v>73125000</v>
      </c>
    </row>
    <row spans="1:5" r="9">
      <c t="s" s="4" r="A9">
        <v>340</v>
      </c>
      <c t="n" s="6" r="B9">
        <v>1112185000</v>
      </c>
      <c t="n" s="6" r="C9">
        <v>1144743000</v>
      </c>
    </row>
    <row spans="1:5" r="10">
      <c t="s" s="4" r="A10">
        <v>341</v>
      </c>
      <c t="n" s="6" r="B10">
        <v>492000</v>
      </c>
      <c t="n" s="6" r="C10">
        <v>0</v>
      </c>
    </row>
    <row spans="1:5" r="11">
      <c t="s" s="4" r="A11">
        <v>342</v>
      </c>
    </row>
    <row spans="1:5" r="12">
      <c t="s" s="3" r="A12">
        <v>334</v>
      </c>
    </row>
    <row spans="1:5" r="13">
      <c t="s" s="4" r="A13">
        <v>343</v>
      </c>
      <c t="n" s="6" r="B13">
        <v>25000000</v>
      </c>
      <c t="n" s="6" r="C13">
        <v>25000000</v>
      </c>
      <c t="n" s="7" r="D13">
        <v>25000000</v>
      </c>
    </row>
    <row spans="1:5" r="14">
      <c t="s" s="4" r="A14">
        <v>344</v>
      </c>
    </row>
    <row spans="1:5" r="15">
      <c t="s" s="3" r="A15">
        <v>334</v>
      </c>
    </row>
    <row spans="1:5" r="16">
      <c t="s" s="4" r="A16">
        <v>336</v>
      </c>
      <c t="n" s="6" r="B16">
        <v>100000000</v>
      </c>
      <c t="n" s="6" r="C16">
        <v>100000000</v>
      </c>
    </row>
    <row spans="1:5" r="17">
      <c t="s" s="4" r="A17">
        <v>345</v>
      </c>
    </row>
    <row spans="1:5" r="18">
      <c t="s" s="3" r="A18">
        <v>334</v>
      </c>
    </row>
    <row spans="1:5" r="19">
      <c t="s" s="4" r="A19">
        <v>336</v>
      </c>
      <c t="n" s="6" r="B19">
        <v>498746000</v>
      </c>
      <c t="n" s="6" r="C19">
        <v>498628000</v>
      </c>
    </row>
    <row spans="1:5" r="20">
      <c t="s" s="4" r="A20">
        <v>346</v>
      </c>
    </row>
    <row spans="1:5" r="21">
      <c t="s" s="3" r="A21">
        <v>334</v>
      </c>
    </row>
    <row spans="1:5" r="22">
      <c t="s" s="4" r="A22">
        <v>347</v>
      </c>
      <c t="n" s="6" r="B22">
        <v>55000000</v>
      </c>
      <c t="n" s="6" r="C22">
        <v>48125000</v>
      </c>
    </row>
    <row spans="1:5" r="23">
      <c t="s" s="4" r="A23">
        <v>337</v>
      </c>
      <c t="n" s="6" r="B23">
        <v>440000000</v>
      </c>
      <c t="n" s="6" r="C23">
        <v>481250000</v>
      </c>
    </row>
    <row spans="1:5" r="24">
      <c t="s" s="4" r="A24">
        <v>348</v>
      </c>
    </row>
    <row spans="1:5" r="25">
      <c t="s" s="3" r="A25">
        <v>334</v>
      </c>
    </row>
    <row spans="1:5" r="26">
      <c t="s" s="4" r="A26">
        <v>337</v>
      </c>
      <c t="n" s="6" r="B26">
        <v>0</v>
      </c>
      <c t="n" s="7" r="C26">
        <v>0</v>
      </c>
    </row>
    <row spans="1:5" r="27">
      <c t="s" s="4" r="A27">
        <v>349</v>
      </c>
    </row>
    <row spans="1:5" r="28">
      <c t="s" s="3" r="A28">
        <v>334</v>
      </c>
    </row>
    <row spans="1:5" r="29">
      <c t="s" s="4" r="A29">
        <v>337</v>
      </c>
      <c t="n" s="7" r="B2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50</v>
      </c>
      <c t="s" s="2" r="B1">
        <v>1</v>
      </c>
      <c t="s" s="2" r="C1">
        <v>226</v>
      </c>
    </row>
    <row spans="1:3" r="2">
      <c t="s" s="2" r="B2">
        <v>25</v>
      </c>
      <c t="s" s="2" r="C2">
        <v>49</v>
      </c>
    </row>
    <row spans="1:3" r="3">
      <c t="s" s="4" r="A3">
        <v>342</v>
      </c>
    </row>
    <row spans="1:3" r="4">
      <c t="s" s="3" r="A4">
        <v>334</v>
      </c>
    </row>
    <row spans="1:3" r="5">
      <c t="s" s="4" r="A5">
        <v>351</v>
      </c>
      <c t="s" s="4" r="B5">
        <v>352</v>
      </c>
      <c t="s" s="4" r="C5">
        <v>352</v>
      </c>
    </row>
    <row spans="1:3" r="6">
      <c t="s" s="4" r="A6">
        <v>353</v>
      </c>
      <c t="n" s="6" r="B6">
        <v>2016</v>
      </c>
      <c t="n" s="6" r="C6">
        <v>2016</v>
      </c>
    </row>
    <row spans="1:3" r="7">
      <c t="s" s="4" r="A7">
        <v>344</v>
      </c>
    </row>
    <row spans="1:3" r="8">
      <c t="s" s="3" r="A8">
        <v>334</v>
      </c>
    </row>
    <row spans="1:3" r="9">
      <c t="s" s="4" r="A9">
        <v>351</v>
      </c>
      <c t="s" s="4" r="B9">
        <v>354</v>
      </c>
      <c t="s" s="4" r="C9">
        <v>354</v>
      </c>
    </row>
    <row spans="1:3" r="10">
      <c t="s" s="4" r="A10">
        <v>353</v>
      </c>
      <c t="n" s="6" r="B10">
        <v>2018</v>
      </c>
      <c t="n" s="6" r="C10">
        <v>2018</v>
      </c>
    </row>
    <row spans="1:3" r="11">
      <c t="s" s="4" r="A11">
        <v>345</v>
      </c>
    </row>
    <row spans="1:3" r="12">
      <c t="s" s="3" r="A12">
        <v>334</v>
      </c>
    </row>
    <row spans="1:3" r="13">
      <c t="s" s="4" r="A13">
        <v>351</v>
      </c>
      <c t="s" s="4" r="B13">
        <v>355</v>
      </c>
      <c t="s" s="4" r="C13">
        <v>355</v>
      </c>
    </row>
    <row spans="1:3" r="14">
      <c t="s" s="4" r="A14">
        <v>353</v>
      </c>
      <c t="n" s="6" r="B14">
        <v>2024</v>
      </c>
      <c t="n" s="6" r="C14">
        <v>2024</v>
      </c>
    </row>
    <row spans="1:3" r="15">
      <c t="s" s="4" r="A15">
        <v>346</v>
      </c>
    </row>
    <row spans="1:3" r="16">
      <c t="s" s="3" r="A16">
        <v>334</v>
      </c>
    </row>
    <row spans="1:3" r="17">
      <c t="s" s="4" r="A17">
        <v>356</v>
      </c>
      <c t="s" s="4" r="B17">
        <v>258</v>
      </c>
      <c t="s" s="4" r="C17">
        <v>258</v>
      </c>
    </row>
    <row spans="1:3" r="18">
      <c t="s" s="4" r="A18">
        <v>357</v>
      </c>
      <c t="s" s="4" r="B18">
        <v>358</v>
      </c>
      <c t="s" s="4" r="C18">
        <v>358</v>
      </c>
    </row>
    <row spans="1:3" r="19">
      <c t="s" s="4" r="A19">
        <v>359</v>
      </c>
    </row>
    <row spans="1:3" r="20">
      <c t="s" s="3" r="A20">
        <v>334</v>
      </c>
    </row>
    <row spans="1:3" r="21">
      <c t="s" s="4" r="A21">
        <v>360</v>
      </c>
      <c t="s" s="4" r="B21">
        <v>361</v>
      </c>
      <c t="s" s="4" r="C21">
        <v>361</v>
      </c>
    </row>
    <row spans="1:3" r="22">
      <c t="s" s="4" r="A22">
        <v>362</v>
      </c>
    </row>
    <row spans="1:3" r="23">
      <c t="s" s="3" r="A23">
        <v>334</v>
      </c>
    </row>
    <row spans="1:3" r="24">
      <c t="s" s="4" r="A24">
        <v>351</v>
      </c>
      <c t="s" s="4" r="B24">
        <v>363</v>
      </c>
      <c t="s" s="4" r="C24">
        <v>363</v>
      </c>
    </row>
    <row spans="1:3" r="25">
      <c t="s" s="4" r="A25">
        <v>353</v>
      </c>
      <c t="n" s="6" r="B25">
        <v>2019</v>
      </c>
      <c t="n" s="6" r="C25">
        <v>2019</v>
      </c>
    </row>
    <row spans="1:3" r="26">
      <c t="s" s="4" r="A26">
        <v>348</v>
      </c>
    </row>
    <row spans="1:3" r="27">
      <c t="s" s="3" r="A27">
        <v>334</v>
      </c>
    </row>
    <row spans="1:3" r="28">
      <c t="s" s="4" r="A28">
        <v>356</v>
      </c>
      <c t="s" s="4" r="B28">
        <v>258</v>
      </c>
      <c t="s" s="4" r="C28">
        <v>258</v>
      </c>
    </row>
    <row spans="1:3" r="29">
      <c t="s" s="4" r="A29">
        <v>364</v>
      </c>
      <c t="s" s="4" r="B29">
        <v>365</v>
      </c>
      <c t="s" s="4" r="C29">
        <v>365</v>
      </c>
    </row>
    <row spans="1:3" r="30">
      <c t="s" s="4" r="A30">
        <v>357</v>
      </c>
      <c t="s" s="4" r="B30">
        <v>358</v>
      </c>
      <c t="s" s="4" r="C30">
        <v>358</v>
      </c>
    </row>
    <row spans="1:3" r="31">
      <c t="s" s="4" r="A31">
        <v>366</v>
      </c>
    </row>
    <row spans="1:3" r="32">
      <c t="s" s="3" r="A32">
        <v>334</v>
      </c>
    </row>
    <row spans="1:3" r="33">
      <c t="s" s="4" r="A33">
        <v>360</v>
      </c>
      <c t="s" s="4" r="B33">
        <v>367</v>
      </c>
      <c t="s" s="4" r="C33">
        <v>367</v>
      </c>
    </row>
    <row spans="1:3" r="34">
      <c t="s" s="4" r="A34">
        <v>368</v>
      </c>
    </row>
    <row spans="1:3" r="35">
      <c t="s" s="3" r="A35">
        <v>334</v>
      </c>
    </row>
    <row spans="1:3" r="36">
      <c t="s" s="4" r="A36">
        <v>357</v>
      </c>
      <c t="s" s="4" r="B36">
        <v>369</v>
      </c>
      <c t="s" s="4" r="C36">
        <v>369</v>
      </c>
    </row>
    <row spans="1:3" r="37">
      <c t="s" s="4" r="A37">
        <v>370</v>
      </c>
    </row>
    <row spans="1:3" r="38">
      <c t="s" s="3" r="A38">
        <v>334</v>
      </c>
    </row>
    <row spans="1:3" r="39">
      <c t="s" s="4" r="A39">
        <v>364</v>
      </c>
      <c t="s" s="4" r="B39">
        <v>365</v>
      </c>
      <c t="s" s="4" r="C39">
        <v>365</v>
      </c>
    </row>
    <row spans="1:3" r="40">
      <c t="s" s="4" r="A40">
        <v>371</v>
      </c>
    </row>
    <row spans="1:3" r="41">
      <c t="s" s="3" r="A41">
        <v>334</v>
      </c>
    </row>
    <row spans="1:3" r="42">
      <c t="s" s="4" r="A42">
        <v>360</v>
      </c>
      <c t="s" s="4" r="B42">
        <v>372</v>
      </c>
      <c t="s" s="4" r="C42">
        <v>372</v>
      </c>
    </row>
    <row spans="1:3" r="43">
      <c t="s" s="4" r="A43">
        <v>373</v>
      </c>
    </row>
    <row spans="1:3" r="44">
      <c t="s" s="3" r="A44">
        <v>334</v>
      </c>
    </row>
    <row spans="1:3" r="45">
      <c t="s" s="4" r="A45">
        <v>374</v>
      </c>
      <c t="n" s="7" r="B45">
        <v>800000</v>
      </c>
      <c t="n" s="7" r="C45">
        <v>8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79"/>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375</v>
      </c>
      <c t="s" s="2" r="B1">
        <v>376</v>
      </c>
      <c t="s" s="2" r="C1">
        <v>377</v>
      </c>
      <c t="s" s="2" r="D1">
        <v>313</v>
      </c>
      <c t="s" s="2" r="E1">
        <v>378</v>
      </c>
      <c t="s" s="2" r="F1">
        <v>222</v>
      </c>
      <c t="s" s="2" r="G1">
        <v>379</v>
      </c>
      <c t="s" s="2" r="H1">
        <v>380</v>
      </c>
      <c t="s" s="2" r="I1">
        <v>381</v>
      </c>
      <c t="s" s="2" r="J1">
        <v>382</v>
      </c>
      <c t="s" s="2" r="K1">
        <v>383</v>
      </c>
      <c t="s" s="2" r="L1">
        <v>384</v>
      </c>
      <c t="s" s="2" r="M1">
        <v>385</v>
      </c>
      <c t="s" s="2" r="N1">
        <v>386</v>
      </c>
    </row>
    <row spans="1:14" r="2">
      <c t="s" s="3" r="A2">
        <v>334</v>
      </c>
    </row>
    <row spans="1:14" r="3">
      <c t="s" s="4" r="A3">
        <v>387</v>
      </c>
      <c t="n" s="7" r="D3">
        <v>440000000</v>
      </c>
      <c t="n" s="7" r="F3">
        <v>481250000</v>
      </c>
      <c t="n" s="7" r="I3">
        <v>25000000</v>
      </c>
    </row>
    <row spans="1:14" r="4">
      <c t="s" s="4" r="A4">
        <v>388</v>
      </c>
      <c t="n" s="6" r="D4">
        <v>50000000</v>
      </c>
    </row>
    <row spans="1:14" r="5">
      <c t="s" s="4" r="A5">
        <v>389</v>
      </c>
      <c t="n" s="7" r="H5">
        <v>500000000</v>
      </c>
    </row>
    <row spans="1:14" r="6">
      <c t="s" s="4" r="A6">
        <v>390</v>
      </c>
      <c t="n" s="6" r="H6">
        <v>800000000</v>
      </c>
    </row>
    <row spans="1:14" r="7">
      <c t="s" s="4" r="A7">
        <v>391</v>
      </c>
      <c t="n" s="6" r="H7">
        <v>550000000</v>
      </c>
    </row>
    <row spans="1:14" r="8">
      <c t="s" s="4" r="A8">
        <v>392</v>
      </c>
      <c t="n" s="6" r="D8">
        <v>1112185000</v>
      </c>
      <c t="n" s="6" r="F8">
        <v>1144743000</v>
      </c>
    </row>
    <row spans="1:14" r="9">
      <c t="s" s="4" r="A9">
        <v>342</v>
      </c>
    </row>
    <row spans="1:14" r="10">
      <c t="s" s="3" r="A10">
        <v>334</v>
      </c>
    </row>
    <row spans="1:14" r="11">
      <c t="s" s="4" r="A11">
        <v>343</v>
      </c>
      <c t="n" s="6" r="D11">
        <v>25000000</v>
      </c>
      <c t="n" s="6" r="F11">
        <v>25000000</v>
      </c>
      <c t="n" s="7" r="G11">
        <v>25000000</v>
      </c>
    </row>
    <row spans="1:14" r="12">
      <c t="s" s="4" r="A12">
        <v>393</v>
      </c>
    </row>
    <row spans="1:14" r="13">
      <c t="s" s="3" r="A13">
        <v>334</v>
      </c>
    </row>
    <row spans="1:14" r="14">
      <c t="s" s="4" r="A14">
        <v>387</v>
      </c>
      <c t="n" s="6" r="D14">
        <v>495000000</v>
      </c>
      <c t="n" s="6" r="F14">
        <v>529400000</v>
      </c>
    </row>
    <row spans="1:14" r="15">
      <c t="s" s="4" r="A15">
        <v>394</v>
      </c>
      <c t="n" s="6" r="C15">
        <v>2</v>
      </c>
    </row>
    <row spans="1:14" r="16">
      <c t="s" s="4" r="A16">
        <v>395</v>
      </c>
      <c t="s" s="4" r="C16">
        <v>396</v>
      </c>
    </row>
    <row spans="1:14" r="17">
      <c t="s" s="4" r="A17">
        <v>390</v>
      </c>
      <c t="n" s="7" r="H17">
        <v>1350000000</v>
      </c>
    </row>
    <row spans="1:14" r="18">
      <c t="s" s="4" r="A18">
        <v>397</v>
      </c>
      <c t="n" s="6" r="D18">
        <v>13800000</v>
      </c>
    </row>
    <row spans="1:14" r="19">
      <c t="s" s="4" r="A19">
        <v>398</v>
      </c>
    </row>
    <row spans="1:14" r="20">
      <c t="s" s="3" r="A20">
        <v>334</v>
      </c>
    </row>
    <row spans="1:14" r="21">
      <c t="s" s="4" r="A21">
        <v>399</v>
      </c>
      <c t="s" s="4" r="B21">
        <v>355</v>
      </c>
    </row>
    <row spans="1:14" r="22">
      <c t="s" s="4" r="A22">
        <v>400</v>
      </c>
      <c t="n" s="7" r="B22">
        <v>500000000</v>
      </c>
    </row>
    <row spans="1:14" r="23">
      <c t="s" s="4" r="A23">
        <v>353</v>
      </c>
      <c t="n" s="6" r="B23">
        <v>2024</v>
      </c>
    </row>
    <row spans="1:14" r="24">
      <c t="s" s="4" r="A24">
        <v>392</v>
      </c>
      <c t="n" s="7" r="D24">
        <v>500000000</v>
      </c>
      <c t="n" s="6" r="F24">
        <v>500000000</v>
      </c>
    </row>
    <row spans="1:14" r="25">
      <c t="s" s="4" r="A25">
        <v>401</v>
      </c>
    </row>
    <row spans="1:14" r="26">
      <c t="s" s="3" r="A26">
        <v>334</v>
      </c>
    </row>
    <row spans="1:14" r="27">
      <c t="s" s="4" r="A27">
        <v>402</v>
      </c>
      <c t="s" s="4" r="D27">
        <v>369</v>
      </c>
    </row>
    <row spans="1:14" r="28">
      <c t="s" s="4" r="A28">
        <v>389</v>
      </c>
      <c t="n" s="7" r="D28">
        <v>75000000</v>
      </c>
    </row>
    <row spans="1:14" r="29">
      <c t="s" s="4" r="A29">
        <v>403</v>
      </c>
      <c t="n" s="7" r="D29">
        <v>0</v>
      </c>
    </row>
    <row spans="1:14" r="30">
      <c t="s" s="4" r="A30">
        <v>404</v>
      </c>
    </row>
    <row spans="1:14" r="31">
      <c t="s" s="3" r="A31">
        <v>334</v>
      </c>
    </row>
    <row spans="1:14" r="32">
      <c t="s" s="4" r="A32">
        <v>387</v>
      </c>
      <c t="n" s="7" r="J32">
        <v>50000000</v>
      </c>
      <c t="n" s="7" r="K32">
        <v>50000000</v>
      </c>
    </row>
    <row spans="1:14" r="33">
      <c t="s" s="4" r="A33">
        <v>405</v>
      </c>
    </row>
    <row spans="1:14" r="34">
      <c t="s" s="3" r="A34">
        <v>334</v>
      </c>
    </row>
    <row spans="1:14" r="35">
      <c t="s" s="4" r="A35">
        <v>406</v>
      </c>
      <c t="s" s="4" r="D35">
        <v>407</v>
      </c>
    </row>
    <row spans="1:14" r="36">
      <c t="s" s="4" r="A36">
        <v>408</v>
      </c>
      <c t="s" s="4" r="D36">
        <v>372</v>
      </c>
    </row>
    <row spans="1:14" r="37">
      <c t="s" s="4" r="A37">
        <v>409</v>
      </c>
      <c t="s" s="4" r="D37">
        <v>407</v>
      </c>
    </row>
    <row spans="1:14" r="38">
      <c t="s" s="4" r="A38">
        <v>410</v>
      </c>
      <c t="s" s="4" r="D38">
        <v>411</v>
      </c>
    </row>
    <row spans="1:14" r="39">
      <c t="s" s="4" r="A39">
        <v>412</v>
      </c>
      <c t="s" s="4" r="D39">
        <v>365</v>
      </c>
    </row>
    <row spans="1:14" r="40">
      <c t="s" s="4" r="A40">
        <v>413</v>
      </c>
    </row>
    <row spans="1:14" r="41">
      <c t="s" s="3" r="A41">
        <v>334</v>
      </c>
    </row>
    <row spans="1:14" r="42">
      <c t="s" s="4" r="A42">
        <v>387</v>
      </c>
      <c t="n" s="7" r="C42">
        <v>550000000</v>
      </c>
    </row>
    <row spans="1:14" r="43">
      <c t="s" s="4" r="A43">
        <v>414</v>
      </c>
    </row>
    <row spans="1:14" r="44">
      <c t="s" s="3" r="A44">
        <v>334</v>
      </c>
    </row>
    <row spans="1:14" r="45">
      <c t="s" s="4" r="A45">
        <v>387</v>
      </c>
      <c t="n" s="7" r="B45">
        <v>475000000</v>
      </c>
      <c t="n" s="7" r="C45">
        <v>375000000</v>
      </c>
    </row>
    <row spans="1:14" r="46">
      <c t="s" s="4" r="A46">
        <v>415</v>
      </c>
      <c t="n" s="7" r="D46">
        <v>0</v>
      </c>
      <c t="n" s="7" r="E46">
        <v>0</v>
      </c>
    </row>
    <row spans="1:14" r="47">
      <c t="s" s="4" r="A47">
        <v>416</v>
      </c>
    </row>
    <row spans="1:14" r="48">
      <c t="s" s="3" r="A48">
        <v>334</v>
      </c>
    </row>
    <row spans="1:14" r="49">
      <c t="s" s="4" r="A49">
        <v>387</v>
      </c>
      <c t="n" s="6" r="F49">
        <v>0</v>
      </c>
    </row>
    <row spans="1:14" r="50">
      <c t="s" s="4" r="A50">
        <v>417</v>
      </c>
    </row>
    <row spans="1:14" r="51">
      <c t="s" s="3" r="A51">
        <v>334</v>
      </c>
    </row>
    <row spans="1:14" r="52">
      <c t="s" s="4" r="A52">
        <v>418</v>
      </c>
      <c t="n" s="6" r="D52">
        <v>125000000</v>
      </c>
    </row>
    <row spans="1:14" r="53">
      <c t="s" s="4" r="A53">
        <v>419</v>
      </c>
    </row>
    <row spans="1:14" r="54">
      <c t="s" s="3" r="A54">
        <v>334</v>
      </c>
    </row>
    <row spans="1:14" r="55">
      <c t="s" s="4" r="A55">
        <v>418</v>
      </c>
      <c t="n" s="7" r="M55">
        <v>25000000</v>
      </c>
      <c t="n" s="7" r="N55">
        <v>25000000</v>
      </c>
    </row>
    <row spans="1:14" r="56">
      <c t="s" s="4" r="A56">
        <v>399</v>
      </c>
      <c t="s" s="4" r="N56">
        <v>352</v>
      </c>
    </row>
    <row spans="1:14" r="57">
      <c t="s" s="4" r="A57">
        <v>420</v>
      </c>
    </row>
    <row spans="1:14" r="58">
      <c t="s" s="3" r="A58">
        <v>334</v>
      </c>
    </row>
    <row spans="1:14" r="59">
      <c t="s" s="4" r="A59">
        <v>399</v>
      </c>
      <c t="s" s="4" r="M59">
        <v>421</v>
      </c>
    </row>
    <row spans="1:14" r="60">
      <c t="s" s="4" r="A60">
        <v>422</v>
      </c>
    </row>
    <row spans="1:14" r="61">
      <c t="s" s="3" r="A61">
        <v>334</v>
      </c>
    </row>
    <row spans="1:14" r="62">
      <c t="s" s="4" r="A62">
        <v>418</v>
      </c>
      <c t="n" s="7" r="L62">
        <v>100000000</v>
      </c>
    </row>
    <row spans="1:14" r="63">
      <c t="s" s="4" r="A63">
        <v>399</v>
      </c>
      <c t="s" s="4" r="L63">
        <v>354</v>
      </c>
    </row>
    <row spans="1:14" r="64">
      <c t="s" s="4" r="A64">
        <v>423</v>
      </c>
    </row>
    <row spans="1:14" r="65">
      <c t="s" s="3" r="A65">
        <v>334</v>
      </c>
    </row>
    <row spans="1:14" r="66">
      <c t="s" s="4" r="A66">
        <v>418</v>
      </c>
      <c t="n" s="7" r="D66">
        <v>1112185000</v>
      </c>
      <c t="n" s="7" r="F66">
        <v>1144743000</v>
      </c>
    </row>
    <row spans="1:14" r="67">
      <c t="s" s="4" r="A67">
        <v>424</v>
      </c>
    </row>
    <row spans="1:14" r="68">
      <c t="s" s="3" r="A68">
        <v>334</v>
      </c>
    </row>
    <row spans="1:14" r="69">
      <c t="s" s="4" r="A69">
        <v>425</v>
      </c>
      <c t="s" s="4" r="D69">
        <v>426</v>
      </c>
    </row>
    <row spans="1:14" r="70">
      <c t="s" s="4" r="A70">
        <v>427</v>
      </c>
    </row>
    <row spans="1:14" r="71">
      <c t="s" s="3" r="A71">
        <v>334</v>
      </c>
    </row>
    <row spans="1:14" r="72">
      <c t="s" s="4" r="A72">
        <v>428</v>
      </c>
      <c t="s" s="4" r="D72">
        <v>429</v>
      </c>
    </row>
    <row spans="1:14" r="73">
      <c t="s" s="4" r="A73">
        <v>430</v>
      </c>
    </row>
    <row spans="1:14" r="74">
      <c t="s" s="3" r="A74">
        <v>334</v>
      </c>
    </row>
    <row spans="1:14" r="75">
      <c t="s" s="4" r="A75">
        <v>360</v>
      </c>
      <c t="s" s="4" r="D75">
        <v>407</v>
      </c>
    </row>
    <row spans="1:14" r="76">
      <c t="s" s="4" r="A76">
        <v>431</v>
      </c>
    </row>
    <row spans="1:14" r="77">
      <c t="s" s="3" r="A77">
        <v>334</v>
      </c>
    </row>
    <row spans="1:14" r="78">
      <c t="s" s="4" r="A78">
        <v>360</v>
      </c>
      <c t="s" s="4" r="D78">
        <v>407</v>
      </c>
    </row>
    <row spans="1:14" r="79">
      <c t="s" s="4" r="A79">
        <v>432</v>
      </c>
    </row>
    <row spans="1:14" r="80">
      <c t="s" s="3" r="A80">
        <v>334</v>
      </c>
    </row>
    <row spans="1:14" r="81">
      <c t="s" s="4" r="A81">
        <v>360</v>
      </c>
      <c t="s" s="4" r="D81">
        <v>433</v>
      </c>
    </row>
    <row spans="1:14" r="82">
      <c t="s" s="4" r="A82">
        <v>434</v>
      </c>
    </row>
    <row spans="1:14" r="83">
      <c t="s" s="3" r="A83">
        <v>334</v>
      </c>
    </row>
    <row spans="1:14" r="84">
      <c t="s" s="4" r="A84">
        <v>428</v>
      </c>
      <c t="s" s="4" r="D84">
        <v>365</v>
      </c>
    </row>
    <row spans="1:14" r="85">
      <c t="s" s="4" r="A85">
        <v>435</v>
      </c>
    </row>
    <row spans="1:14" r="86">
      <c t="s" s="3" r="A86">
        <v>334</v>
      </c>
    </row>
    <row spans="1:14" r="87">
      <c t="s" s="4" r="A87">
        <v>360</v>
      </c>
      <c t="s" s="4" r="D87">
        <v>361</v>
      </c>
    </row>
    <row spans="1:14" r="88">
      <c t="s" s="4" r="A88">
        <v>436</v>
      </c>
    </row>
    <row spans="1:14" r="89">
      <c t="s" s="3" r="A89">
        <v>334</v>
      </c>
    </row>
    <row spans="1:14" r="90">
      <c t="s" s="4" r="A90">
        <v>360</v>
      </c>
      <c t="s" s="4" r="D90">
        <v>372</v>
      </c>
    </row>
    <row spans="1:14" r="91">
      <c t="s" s="4" r="A91">
        <v>437</v>
      </c>
    </row>
    <row spans="1:14" r="92">
      <c t="s" s="3" r="A92">
        <v>334</v>
      </c>
    </row>
    <row spans="1:14" r="93">
      <c t="s" s="4" r="A93">
        <v>360</v>
      </c>
      <c t="s" s="4" r="D93">
        <v>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5</v>
      </c>
      <c t="s" s="2" r="C2">
        <v>26</v>
      </c>
    </row>
    <row spans="1:3" r="3">
      <c t="s" s="3" r="A3">
        <v>439</v>
      </c>
    </row>
    <row spans="1:3" r="4">
      <c t="s" s="4" r="A4">
        <v>38</v>
      </c>
      <c t="n" s="7" r="B4">
        <v>33122</v>
      </c>
      <c t="n" s="7" r="C4">
        <v>33091</v>
      </c>
    </row>
    <row spans="1:3" r="5">
      <c t="s" s="4" r="A5">
        <v>42</v>
      </c>
      <c t="n" s="6" r="B5">
        <v>104739</v>
      </c>
      <c t="n" s="6" r="C5">
        <v>96579</v>
      </c>
    </row>
    <row spans="1:3" r="6">
      <c t="s" s="3" r="A6">
        <v>440</v>
      </c>
    </row>
    <row spans="1:3" r="7">
      <c t="s" s="4" r="A7">
        <v>441</v>
      </c>
      <c t="n" s="6" r="B7">
        <v>10505</v>
      </c>
      <c t="n" s="6" r="C7">
        <v>995</v>
      </c>
    </row>
    <row spans="1:3" r="8">
      <c t="s" s="4" r="A8">
        <v>442</v>
      </c>
      <c t="n" s="6" r="B8">
        <v>3828</v>
      </c>
      <c t="n" s="6" r="C8">
        <v>29497</v>
      </c>
    </row>
    <row spans="1:3" r="9">
      <c t="s" s="4" r="A9">
        <v>273</v>
      </c>
      <c t="n" s="6" r="B9">
        <v>492</v>
      </c>
      <c t="n" s="6" r="C9">
        <v>0</v>
      </c>
    </row>
    <row spans="1:3" r="10">
      <c t="s" s="4" r="A10">
        <v>443</v>
      </c>
      <c t="n" s="7" r="B10">
        <v>0</v>
      </c>
      <c t="n" s="7" r="C10">
        <v>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spans="1:5" r="1">
      <c t="s" s="1" r="A1">
        <v>444</v>
      </c>
      <c t="s" s="2" r="B1">
        <v>24</v>
      </c>
      <c t="s" s="2" r="D1">
        <v>1</v>
      </c>
    </row>
    <row spans="1:5" r="2">
      <c t="s" s="2" r="B2">
        <v>313</v>
      </c>
      <c t="s" s="2" r="C2">
        <v>378</v>
      </c>
      <c t="s" s="2" r="D2">
        <v>445</v>
      </c>
      <c t="s" s="2" r="E2">
        <v>378</v>
      </c>
    </row>
    <row spans="1:5" r="3">
      <c t="s" s="3" r="A3">
        <v>206</v>
      </c>
    </row>
    <row spans="1:5" r="4">
      <c t="s" s="4" r="A4">
        <v>446</v>
      </c>
      <c t="n" s="6" r="D4">
        <v>4</v>
      </c>
    </row>
    <row spans="1:5" r="5">
      <c t="s" s="4" r="A5">
        <v>31</v>
      </c>
      <c t="n" s="7" r="B5">
        <v>462274</v>
      </c>
      <c t="n" s="7" r="C5">
        <v>432167</v>
      </c>
      <c t="n" s="7" r="D5">
        <v>1332965</v>
      </c>
      <c t="n" s="7" r="E5">
        <v>1255912</v>
      </c>
    </row>
    <row spans="1:5" r="6">
      <c t="s" s="4" r="A6">
        <v>447</v>
      </c>
    </row>
    <row spans="1:5" r="7">
      <c t="s" s="3" r="A7">
        <v>206</v>
      </c>
    </row>
    <row spans="1:5" r="8">
      <c t="s" s="4" r="A8">
        <v>31</v>
      </c>
      <c t="n" s="7" r="B8">
        <v>3800</v>
      </c>
      <c t="n" s="7" r="C8">
        <v>3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8</v>
      </c>
      <c t="s" s="2" r="B1">
        <v>24</v>
      </c>
      <c t="s" s="2" r="D1">
        <v>1</v>
      </c>
    </row>
    <row spans="1:6" r="2">
      <c t="s" s="2" r="B2">
        <v>25</v>
      </c>
      <c t="s" s="2" r="C2">
        <v>26</v>
      </c>
      <c t="s" s="2" r="D2">
        <v>25</v>
      </c>
      <c t="s" s="2" r="E2">
        <v>26</v>
      </c>
      <c t="s" s="2" r="F2">
        <v>49</v>
      </c>
    </row>
    <row spans="1:6" r="3">
      <c t="s" s="3" r="A3">
        <v>206</v>
      </c>
    </row>
    <row spans="1:6" r="4">
      <c t="s" s="4" r="A4">
        <v>31</v>
      </c>
      <c t="n" s="7" r="B4">
        <v>462274</v>
      </c>
      <c t="n" s="7" r="C4">
        <v>432167</v>
      </c>
      <c t="n" s="7" r="D4">
        <v>1332965</v>
      </c>
      <c t="n" s="7" r="E4">
        <v>1255912</v>
      </c>
    </row>
    <row spans="1:6" r="5">
      <c t="s" s="4" r="A5">
        <v>29</v>
      </c>
      <c t="n" s="6" r="B5">
        <v>230</v>
      </c>
      <c t="n" s="6" r="C5">
        <v>228</v>
      </c>
      <c t="n" s="6" r="D5">
        <v>1150</v>
      </c>
      <c t="n" s="6" r="E5">
        <v>708</v>
      </c>
    </row>
    <row spans="1:6" r="6">
      <c t="s" s="4" r="A6">
        <v>36</v>
      </c>
      <c t="n" s="6" r="B6">
        <v>21805</v>
      </c>
      <c t="n" s="6" r="C6">
        <v>22158</v>
      </c>
      <c t="n" s="6" r="D6">
        <v>65025</v>
      </c>
      <c t="n" s="6" r="E6">
        <v>65406</v>
      </c>
    </row>
    <row spans="1:6" r="7">
      <c t="s" s="4" r="A7">
        <v>37</v>
      </c>
      <c t="n" s="6" r="B7">
        <v>5195</v>
      </c>
      <c t="n" s="6" r="C7">
        <v>5215</v>
      </c>
      <c t="n" s="6" r="D7">
        <v>15867</v>
      </c>
      <c t="n" s="6" r="E7">
        <v>15635</v>
      </c>
    </row>
    <row spans="1:6" r="8">
      <c t="s" s="4" r="A8">
        <v>449</v>
      </c>
      <c t="n" s="6" r="B8">
        <v>9883</v>
      </c>
      <c t="n" s="6" r="C8">
        <v>9882</v>
      </c>
      <c t="n" s="6" r="D8">
        <v>29617</v>
      </c>
      <c t="n" s="6" r="E8">
        <v>29404</v>
      </c>
    </row>
    <row spans="1:6" r="9">
      <c t="s" s="4" r="A9">
        <v>41</v>
      </c>
      <c t="n" s="6" r="B9">
        <v>116972</v>
      </c>
      <c t="n" s="6" r="C9">
        <v>112830</v>
      </c>
      <c t="n" s="6" r="D9">
        <v>328598</v>
      </c>
      <c t="n" s="6" r="E9">
        <v>307522</v>
      </c>
    </row>
    <row spans="1:6" r="10">
      <c t="s" s="4" r="A10">
        <v>65</v>
      </c>
      <c t="n" s="6" r="B10">
        <v>5522027</v>
      </c>
      <c t="n" s="6" r="C10">
        <v>5002192</v>
      </c>
      <c t="n" s="6" r="D10">
        <v>5522027</v>
      </c>
      <c t="n" s="6" r="E10">
        <v>5002192</v>
      </c>
      <c t="n" s="7" r="F10">
        <v>5004479</v>
      </c>
    </row>
    <row spans="1:6" r="11">
      <c t="s" s="4" r="A11">
        <v>450</v>
      </c>
      <c t="n" s="6" r="B11">
        <v>4191</v>
      </c>
      <c t="n" s="6" r="C11">
        <v>4176</v>
      </c>
      <c t="n" s="6" r="D11">
        <v>13135</v>
      </c>
      <c t="n" s="6" r="E11">
        <v>12773</v>
      </c>
    </row>
    <row spans="1:6" r="12">
      <c t="s" s="4" r="A12">
        <v>451</v>
      </c>
    </row>
    <row spans="1:6" r="13">
      <c t="s" s="3" r="A13">
        <v>206</v>
      </c>
    </row>
    <row spans="1:6" r="14">
      <c t="s" s="4" r="A14">
        <v>31</v>
      </c>
      <c t="n" s="6" r="B14">
        <v>228645</v>
      </c>
      <c t="n" s="6" r="C14">
        <v>216249</v>
      </c>
      <c t="n" s="6" r="D14">
        <v>695393</v>
      </c>
      <c t="n" s="6" r="E14">
        <v>657314</v>
      </c>
    </row>
    <row spans="1:6" r="15">
      <c t="s" s="4" r="A15">
        <v>29</v>
      </c>
      <c t="n" s="6" r="B15">
        <v>5</v>
      </c>
      <c t="n" s="6" r="C15">
        <v>19</v>
      </c>
      <c t="n" s="6" r="D15">
        <v>33</v>
      </c>
      <c t="n" s="6" r="E15">
        <v>62</v>
      </c>
    </row>
    <row spans="1:6" r="16">
      <c t="s" s="4" r="A16">
        <v>36</v>
      </c>
      <c t="n" s="6" r="B16">
        <v>10861</v>
      </c>
      <c t="n" s="6" r="C16">
        <v>11552</v>
      </c>
      <c t="n" s="6" r="D16">
        <v>32743</v>
      </c>
      <c t="n" s="6" r="E16">
        <v>33671</v>
      </c>
    </row>
    <row spans="1:6" r="17">
      <c t="s" s="4" r="A17">
        <v>37</v>
      </c>
      <c t="n" s="6" r="B17">
        <v>1508</v>
      </c>
      <c t="n" s="6" r="C17">
        <v>1632</v>
      </c>
      <c t="n" s="6" r="D17">
        <v>4761</v>
      </c>
      <c t="n" s="6" r="E17">
        <v>4908</v>
      </c>
    </row>
    <row spans="1:6" r="18">
      <c t="s" s="4" r="A18">
        <v>449</v>
      </c>
      <c t="n" s="6" r="B18">
        <v>9026</v>
      </c>
      <c t="n" s="6" r="C18">
        <v>10121</v>
      </c>
      <c t="n" s="6" r="D18">
        <v>29415</v>
      </c>
      <c t="n" s="6" r="E18">
        <v>30841</v>
      </c>
    </row>
    <row spans="1:6" r="19">
      <c t="s" s="4" r="A19">
        <v>41</v>
      </c>
      <c t="n" s="6" r="B19">
        <v>44894</v>
      </c>
      <c t="n" s="6" r="C19">
        <v>41785</v>
      </c>
      <c t="n" s="6" r="D19">
        <v>144496</v>
      </c>
      <c t="n" s="6" r="E19">
        <v>137249</v>
      </c>
    </row>
    <row spans="1:6" r="20">
      <c t="s" s="4" r="A20">
        <v>65</v>
      </c>
      <c t="n" s="6" r="B20">
        <v>3652977</v>
      </c>
      <c t="n" s="6" r="C20">
        <v>3400407</v>
      </c>
      <c t="n" s="6" r="D20">
        <v>3652977</v>
      </c>
      <c t="n" s="6" r="E20">
        <v>3400407</v>
      </c>
    </row>
    <row spans="1:6" r="21">
      <c t="s" s="4" r="A21">
        <v>450</v>
      </c>
      <c t="n" s="6" r="B21">
        <v>1443</v>
      </c>
      <c t="n" s="6" r="C21">
        <v>1637</v>
      </c>
      <c t="n" s="6" r="D21">
        <v>4664</v>
      </c>
      <c t="n" s="6" r="E21">
        <v>4410</v>
      </c>
    </row>
    <row spans="1:6" r="22">
      <c t="s" s="4" r="A22">
        <v>452</v>
      </c>
    </row>
    <row spans="1:6" r="23">
      <c t="s" s="3" r="A23">
        <v>206</v>
      </c>
    </row>
    <row spans="1:6" r="24">
      <c t="s" s="4" r="A24">
        <v>31</v>
      </c>
      <c t="n" s="6" r="B24">
        <v>123632</v>
      </c>
      <c t="n" s="6" r="C24">
        <v>116966</v>
      </c>
      <c t="n" s="6" r="D24">
        <v>333522</v>
      </c>
      <c t="n" s="6" r="E24">
        <v>319577</v>
      </c>
    </row>
    <row spans="1:6" r="25">
      <c t="s" s="4" r="A25">
        <v>29</v>
      </c>
      <c t="n" s="6" r="B25">
        <v>96</v>
      </c>
      <c t="n" s="6" r="C25">
        <v>49</v>
      </c>
      <c t="n" s="6" r="D25">
        <v>583</v>
      </c>
      <c t="n" s="6" r="E25">
        <v>150</v>
      </c>
    </row>
    <row spans="1:6" r="26">
      <c t="s" s="4" r="A26">
        <v>36</v>
      </c>
      <c t="n" s="6" r="B26">
        <v>6921</v>
      </c>
      <c t="n" s="6" r="C26">
        <v>7133</v>
      </c>
      <c t="n" s="6" r="D26">
        <v>21011</v>
      </c>
      <c t="n" s="6" r="E26">
        <v>21343</v>
      </c>
    </row>
    <row spans="1:6" r="27">
      <c t="s" s="4" r="A27">
        <v>37</v>
      </c>
      <c t="n" s="6" r="B27">
        <v>1945</v>
      </c>
      <c t="n" s="6" r="C27">
        <v>1850</v>
      </c>
      <c t="n" s="6" r="D27">
        <v>5881</v>
      </c>
      <c t="n" s="6" r="E27">
        <v>5372</v>
      </c>
    </row>
    <row spans="1:6" r="28">
      <c t="s" s="4" r="A28">
        <v>449</v>
      </c>
      <c t="n" s="6" r="B28">
        <v>10844</v>
      </c>
      <c t="n" s="6" r="C28">
        <v>13398</v>
      </c>
      <c t="n" s="6" r="D28">
        <v>34895</v>
      </c>
      <c t="n" s="6" r="E28">
        <v>42306</v>
      </c>
    </row>
    <row spans="1:6" r="29">
      <c t="s" s="4" r="A29">
        <v>41</v>
      </c>
      <c t="n" s="6" r="B29">
        <v>32319</v>
      </c>
      <c t="n" s="6" r="C29">
        <v>25281</v>
      </c>
      <c t="n" s="6" r="D29">
        <v>68367</v>
      </c>
      <c t="n" s="6" r="E29">
        <v>48567</v>
      </c>
    </row>
    <row spans="1:6" r="30">
      <c t="s" s="4" r="A30">
        <v>65</v>
      </c>
      <c t="n" s="6" r="B30">
        <v>2933568</v>
      </c>
      <c t="n" s="6" r="C30">
        <v>2542619</v>
      </c>
      <c t="n" s="6" r="D30">
        <v>2933568</v>
      </c>
      <c t="n" s="6" r="E30">
        <v>2542619</v>
      </c>
    </row>
    <row spans="1:6" r="31">
      <c t="s" s="4" r="A31">
        <v>450</v>
      </c>
      <c t="n" s="6" r="B31">
        <v>2153</v>
      </c>
      <c t="n" s="6" r="C31">
        <v>1754</v>
      </c>
      <c t="n" s="6" r="D31">
        <v>5399</v>
      </c>
      <c t="n" s="6" r="E31">
        <v>5004</v>
      </c>
    </row>
    <row spans="1:6" r="32">
      <c t="s" s="4" r="A32">
        <v>453</v>
      </c>
    </row>
    <row spans="1:6" r="33">
      <c t="s" s="3" r="A33">
        <v>206</v>
      </c>
    </row>
    <row spans="1:6" r="34">
      <c t="s" s="4" r="A34">
        <v>31</v>
      </c>
      <c t="n" s="6" r="B34">
        <v>70192</v>
      </c>
      <c t="n" s="6" r="C34">
        <v>61374</v>
      </c>
      <c t="n" s="6" r="D34">
        <v>184893</v>
      </c>
      <c t="n" s="6" r="E34">
        <v>168619</v>
      </c>
    </row>
    <row spans="1:6" r="35">
      <c t="s" s="4" r="A35">
        <v>29</v>
      </c>
      <c t="n" s="6" r="B35">
        <v>0</v>
      </c>
      <c t="n" s="6" r="C35">
        <v>3</v>
      </c>
      <c t="n" s="6" r="D35">
        <v>4</v>
      </c>
      <c t="n" s="6" r="E35">
        <v>148</v>
      </c>
    </row>
    <row spans="1:6" r="36">
      <c t="s" s="4" r="A36">
        <v>36</v>
      </c>
      <c t="n" s="6" r="B36">
        <v>2882</v>
      </c>
      <c t="n" s="6" r="C36">
        <v>2441</v>
      </c>
      <c t="n" s="6" r="D36">
        <v>7915</v>
      </c>
      <c t="n" s="6" r="E36">
        <v>7296</v>
      </c>
    </row>
    <row spans="1:6" r="37">
      <c t="s" s="4" r="A37">
        <v>37</v>
      </c>
      <c t="n" s="6" r="B37">
        <v>503</v>
      </c>
      <c t="n" s="6" r="C37">
        <v>506</v>
      </c>
      <c t="n" s="6" r="D37">
        <v>1487</v>
      </c>
      <c t="n" s="6" r="E37">
        <v>1630</v>
      </c>
    </row>
    <row spans="1:6" r="38">
      <c t="s" s="4" r="A38">
        <v>449</v>
      </c>
      <c t="n" s="6" r="B38">
        <v>1540</v>
      </c>
      <c t="n" s="6" r="C38">
        <v>200</v>
      </c>
      <c t="n" s="6" r="D38">
        <v>2472</v>
      </c>
      <c t="n" s="6" r="E38">
        <v>645</v>
      </c>
    </row>
    <row spans="1:6" r="39">
      <c t="s" s="4" r="A39">
        <v>41</v>
      </c>
      <c t="n" s="6" r="B39">
        <v>20862</v>
      </c>
      <c t="n" s="6" r="C39">
        <v>22276</v>
      </c>
      <c t="n" s="6" r="D39">
        <v>51711</v>
      </c>
      <c t="n" s="6" r="E39">
        <v>53150</v>
      </c>
    </row>
    <row spans="1:6" r="40">
      <c t="s" s="4" r="A40">
        <v>65</v>
      </c>
      <c t="n" s="6" r="B40">
        <v>1053516</v>
      </c>
      <c t="n" s="6" r="C40">
        <v>880454</v>
      </c>
      <c t="n" s="6" r="D40">
        <v>1053516</v>
      </c>
      <c t="n" s="6" r="E40">
        <v>880454</v>
      </c>
    </row>
    <row spans="1:6" r="41">
      <c t="s" s="4" r="A41">
        <v>450</v>
      </c>
      <c t="n" s="6" r="B41">
        <v>11</v>
      </c>
      <c t="n" s="6" r="C41">
        <v>425</v>
      </c>
      <c t="n" s="6" r="D41">
        <v>925</v>
      </c>
      <c t="n" s="6" r="E41">
        <v>2087</v>
      </c>
    </row>
    <row spans="1:6" r="42">
      <c t="s" s="4" r="A42">
        <v>451</v>
      </c>
    </row>
    <row spans="1:6" r="43">
      <c t="s" s="3" r="A43">
        <v>206</v>
      </c>
    </row>
    <row spans="1:6" r="44">
      <c t="s" s="4" r="A44">
        <v>31</v>
      </c>
      <c t="n" s="6" r="B44">
        <v>39586</v>
      </c>
      <c t="n" s="6" r="C44">
        <v>37980</v>
      </c>
      <c t="n" s="6" r="D44">
        <v>117906</v>
      </c>
      <c t="n" s="6" r="E44">
        <v>111128</v>
      </c>
    </row>
    <row spans="1:6" r="45">
      <c t="s" s="4" r="A45">
        <v>29</v>
      </c>
      <c t="n" s="6" r="B45">
        <v>57</v>
      </c>
      <c t="n" s="6" r="C45">
        <v>0</v>
      </c>
      <c t="n" s="6" r="D45">
        <v>204</v>
      </c>
      <c t="n" s="6" r="E45">
        <v>1</v>
      </c>
    </row>
    <row spans="1:6" r="46">
      <c t="s" s="4" r="A46">
        <v>36</v>
      </c>
      <c t="n" s="6" r="B46">
        <v>1140</v>
      </c>
      <c t="n" s="6" r="C46">
        <v>1022</v>
      </c>
      <c t="n" s="6" r="D46">
        <v>3345</v>
      </c>
      <c t="n" s="6" r="E46">
        <v>3067</v>
      </c>
    </row>
    <row spans="1:6" r="47">
      <c t="s" s="4" r="A47">
        <v>37</v>
      </c>
      <c t="n" s="6" r="B47">
        <v>473</v>
      </c>
      <c t="n" s="6" r="C47">
        <v>474</v>
      </c>
      <c t="n" s="6" r="D47">
        <v>1432</v>
      </c>
      <c t="n" s="6" r="E47">
        <v>1533</v>
      </c>
    </row>
    <row spans="1:6" r="48">
      <c t="s" s="4" r="A48">
        <v>449</v>
      </c>
      <c t="n" s="6" r="B48">
        <v>1257</v>
      </c>
      <c t="n" s="6" r="C48">
        <v>1527</v>
      </c>
      <c t="n" s="6" r="D48">
        <v>3820</v>
      </c>
      <c t="n" s="6" r="E48">
        <v>4722</v>
      </c>
    </row>
    <row spans="1:6" r="49">
      <c t="s" s="4" r="A49">
        <v>41</v>
      </c>
      <c t="n" s="6" r="B49">
        <v>5971</v>
      </c>
      <c t="n" s="6" r="C49">
        <v>6022</v>
      </c>
      <c t="n" s="6" r="D49">
        <v>17929</v>
      </c>
      <c t="n" s="6" r="E49">
        <v>16062</v>
      </c>
    </row>
    <row spans="1:6" r="50">
      <c t="s" s="4" r="A50">
        <v>65</v>
      </c>
      <c t="n" s="6" r="B50">
        <v>342360</v>
      </c>
      <c t="n" s="6" r="C50">
        <v>296659</v>
      </c>
      <c t="n" s="6" r="D50">
        <v>342360</v>
      </c>
      <c t="n" s="6" r="E50">
        <v>296659</v>
      </c>
    </row>
    <row spans="1:6" r="51">
      <c t="s" s="4" r="A51">
        <v>450</v>
      </c>
      <c t="n" s="6" r="B51">
        <v>80</v>
      </c>
      <c t="n" s="6" r="C51">
        <v>233</v>
      </c>
      <c t="n" s="6" r="D51">
        <v>561</v>
      </c>
      <c t="n" s="6" r="E51">
        <v>774</v>
      </c>
    </row>
    <row spans="1:6" r="52">
      <c t="s" s="4" r="A52">
        <v>454</v>
      </c>
    </row>
    <row spans="1:6" r="53">
      <c t="s" s="3" r="A53">
        <v>206</v>
      </c>
    </row>
    <row spans="1:6" r="54">
      <c t="s" s="4" r="A54">
        <v>31</v>
      </c>
      <c t="n" s="6" r="B54">
        <v>219</v>
      </c>
      <c t="n" s="6" r="C54">
        <v>-402</v>
      </c>
      <c t="n" s="6" r="D54">
        <v>1251</v>
      </c>
      <c t="n" s="6" r="E54">
        <v>-726</v>
      </c>
    </row>
    <row spans="1:6" r="55">
      <c t="s" s="4" r="A55">
        <v>29</v>
      </c>
      <c t="n" s="6" r="B55">
        <v>72</v>
      </c>
      <c t="n" s="6" r="C55">
        <v>157</v>
      </c>
      <c t="n" s="6" r="D55">
        <v>326</v>
      </c>
      <c t="n" s="6" r="E55">
        <v>347</v>
      </c>
    </row>
    <row spans="1:6" r="56">
      <c t="s" s="4" r="A56">
        <v>36</v>
      </c>
      <c t="n" s="6" r="B56">
        <v>1</v>
      </c>
      <c t="n" s="6" r="C56">
        <v>10</v>
      </c>
      <c t="n" s="6" r="D56">
        <v>11</v>
      </c>
      <c t="n" s="6" r="E56">
        <v>29</v>
      </c>
    </row>
    <row spans="1:6" r="57">
      <c t="s" s="4" r="A57">
        <v>37</v>
      </c>
      <c t="n" s="6" r="B57">
        <v>766</v>
      </c>
      <c t="n" s="6" r="C57">
        <v>753</v>
      </c>
      <c t="n" s="6" r="D57">
        <v>2306</v>
      </c>
      <c t="n" s="6" r="E57">
        <v>2192</v>
      </c>
    </row>
    <row spans="1:6" r="58">
      <c t="s" s="4" r="A58">
        <v>449</v>
      </c>
      <c t="n" s="6" r="B58">
        <v>-12784</v>
      </c>
      <c t="n" s="6" r="C58">
        <v>-15364</v>
      </c>
      <c t="n" s="6" r="D58">
        <v>-40985</v>
      </c>
      <c t="n" s="6" r="E58">
        <v>-49110</v>
      </c>
    </row>
    <row spans="1:6" r="59">
      <c t="s" s="4" r="A59">
        <v>41</v>
      </c>
      <c t="n" s="6" r="B59">
        <v>12926</v>
      </c>
      <c t="n" s="6" r="C59">
        <v>17466</v>
      </c>
      <c t="n" s="6" r="D59">
        <v>46095</v>
      </c>
      <c t="n" s="6" r="E59">
        <v>52494</v>
      </c>
    </row>
    <row spans="1:6" r="60">
      <c t="s" s="4" r="A60">
        <v>65</v>
      </c>
      <c t="n" s="6" r="B60">
        <v>-2460394</v>
      </c>
      <c t="n" s="6" r="C60">
        <v>-2117947</v>
      </c>
      <c t="n" s="6" r="D60">
        <v>-2460394</v>
      </c>
      <c t="n" s="6" r="E60">
        <v>-2117947</v>
      </c>
    </row>
    <row spans="1:6" r="61">
      <c t="s" s="4" r="A61">
        <v>450</v>
      </c>
      <c t="n" s="7" r="B61">
        <v>504</v>
      </c>
      <c t="n" s="7" r="C61">
        <v>127</v>
      </c>
      <c t="n" s="7" r="D61">
        <v>1586</v>
      </c>
      <c t="n" s="7" r="E61">
        <v>4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5</v>
      </c>
      <c t="s" s="2" r="C1">
        <v>49</v>
      </c>
    </row>
    <row spans="1:3" r="2">
      <c t="s" s="3" r="A2">
        <v>456</v>
      </c>
    </row>
    <row spans="1:3" r="3">
      <c t="s" s="4" r="A3">
        <v>457</v>
      </c>
      <c t="n" s="7" r="B3">
        <v>9500</v>
      </c>
    </row>
    <row spans="1:3" r="4">
      <c t="s" s="4" r="A4">
        <v>458</v>
      </c>
      <c t="n" s="6" r="B4">
        <v>29916</v>
      </c>
      <c t="n" s="7" r="C4">
        <v>18094</v>
      </c>
    </row>
    <row spans="1:3" r="5">
      <c t="s" s="4" r="A5">
        <v>459</v>
      </c>
      <c t="n" s="6" r="B5">
        <v>156</v>
      </c>
      <c t="n" s="6" r="C5">
        <v>40</v>
      </c>
    </row>
    <row spans="1:3" r="6">
      <c t="s" s="4" r="A6">
        <v>460</v>
      </c>
      <c t="n" s="6" r="B6">
        <v>-5</v>
      </c>
      <c t="n" s="6" r="C6">
        <v>-42</v>
      </c>
    </row>
    <row spans="1:3" r="7">
      <c t="s" s="4" r="A7">
        <v>461</v>
      </c>
      <c t="n" s="6" r="B7">
        <v>30067</v>
      </c>
      <c t="n" s="6" r="C7">
        <v>18092</v>
      </c>
    </row>
    <row spans="1:3" r="8">
      <c t="s" s="4" r="A8">
        <v>462</v>
      </c>
    </row>
    <row spans="1:3" r="9">
      <c t="s" s="3" r="A9">
        <v>456</v>
      </c>
    </row>
    <row spans="1:3" r="10">
      <c t="s" s="4" r="A10">
        <v>458</v>
      </c>
      <c t="n" s="6" r="B10">
        <v>26787</v>
      </c>
      <c t="n" s="6" r="C10">
        <v>11876</v>
      </c>
    </row>
    <row spans="1:3" r="11">
      <c t="s" s="4" r="A11">
        <v>459</v>
      </c>
      <c t="n" s="6" r="B11">
        <v>118</v>
      </c>
      <c t="n" s="6" r="C11">
        <v>6</v>
      </c>
    </row>
    <row spans="1:3" r="12">
      <c t="s" s="4" r="A12">
        <v>460</v>
      </c>
      <c t="n" s="6" r="B12">
        <v>-5</v>
      </c>
      <c t="n" s="6" r="C12">
        <v>-26</v>
      </c>
    </row>
    <row spans="1:3" r="13">
      <c t="s" s="4" r="A13">
        <v>461</v>
      </c>
      <c t="n" s="6" r="B13">
        <v>26900</v>
      </c>
      <c t="n" s="6" r="C13">
        <v>11856</v>
      </c>
    </row>
    <row spans="1:3" r="14">
      <c t="s" s="4" r="A14">
        <v>463</v>
      </c>
    </row>
    <row spans="1:3" r="15">
      <c t="s" s="3" r="A15">
        <v>456</v>
      </c>
    </row>
    <row spans="1:3" r="16">
      <c t="s" s="4" r="A16">
        <v>458</v>
      </c>
      <c t="n" s="6" r="C16">
        <v>50</v>
      </c>
    </row>
    <row spans="1:3" r="17">
      <c t="s" s="4" r="A17">
        <v>459</v>
      </c>
      <c t="n" s="6" r="C17">
        <v>0</v>
      </c>
    </row>
    <row spans="1:3" r="18">
      <c t="s" s="4" r="A18">
        <v>460</v>
      </c>
      <c t="n" s="6" r="C18">
        <v>0</v>
      </c>
    </row>
    <row spans="1:3" r="19">
      <c t="s" s="4" r="A19">
        <v>461</v>
      </c>
      <c t="n" s="6" r="C19">
        <v>50</v>
      </c>
    </row>
    <row spans="1:3" r="20">
      <c t="s" s="4" r="A20">
        <v>464</v>
      </c>
    </row>
    <row spans="1:3" r="21">
      <c t="s" s="3" r="A21">
        <v>456</v>
      </c>
    </row>
    <row spans="1:3" r="22">
      <c t="s" s="4" r="A22">
        <v>458</v>
      </c>
      <c t="n" s="6" r="B22">
        <v>3129</v>
      </c>
      <c t="n" s="6" r="C22">
        <v>4505</v>
      </c>
    </row>
    <row spans="1:3" r="23">
      <c t="s" s="4" r="A23">
        <v>459</v>
      </c>
      <c t="n" s="6" r="B23">
        <v>38</v>
      </c>
      <c t="n" s="6" r="C23">
        <v>7</v>
      </c>
    </row>
    <row spans="1:3" r="24">
      <c t="s" s="4" r="A24">
        <v>460</v>
      </c>
      <c t="n" s="6" r="B24">
        <v>0</v>
      </c>
      <c t="n" s="6" r="C24">
        <v>-16</v>
      </c>
    </row>
    <row spans="1:3" r="25">
      <c t="s" s="4" r="A25">
        <v>461</v>
      </c>
      <c t="n" s="7" r="B25">
        <v>3167</v>
      </c>
      <c t="n" s="6" r="C25">
        <v>4496</v>
      </c>
    </row>
    <row spans="1:3" r="26">
      <c t="s" s="4" r="A26">
        <v>465</v>
      </c>
    </row>
    <row spans="1:3" r="27">
      <c t="s" s="3" r="A27">
        <v>456</v>
      </c>
    </row>
    <row spans="1:3" r="28">
      <c t="s" s="4" r="A28">
        <v>458</v>
      </c>
      <c t="n" s="6" r="C28">
        <v>1663</v>
      </c>
    </row>
    <row spans="1:3" r="29">
      <c t="s" s="4" r="A29">
        <v>459</v>
      </c>
      <c t="n" s="6" r="C29">
        <v>27</v>
      </c>
    </row>
    <row spans="1:3" r="30">
      <c t="s" s="4" r="A30">
        <v>461</v>
      </c>
      <c t="n" s="7" r="C30">
        <v>16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5</v>
      </c>
      <c t="s" s="2" r="C2">
        <v>26</v>
      </c>
    </row>
    <row spans="1:3" r="3">
      <c t="s" s="3" r="A3">
        <v>93</v>
      </c>
    </row>
    <row spans="1:3" r="4">
      <c t="s" s="4" r="A4">
        <v>43</v>
      </c>
      <c t="n" s="7" r="B4">
        <v>199865</v>
      </c>
      <c t="n" s="7" r="C4">
        <v>185383</v>
      </c>
    </row>
    <row spans="1:3" r="5">
      <c t="s" s="3" r="A5">
        <v>94</v>
      </c>
    </row>
    <row spans="1:3" r="6">
      <c t="s" s="4" r="A6">
        <v>36</v>
      </c>
      <c t="n" s="6" r="B6">
        <v>65025</v>
      </c>
      <c t="n" s="6" r="C6">
        <v>65406</v>
      </c>
    </row>
    <row spans="1:3" r="7">
      <c t="s" s="4" r="A7">
        <v>37</v>
      </c>
      <c t="n" s="6" r="B7">
        <v>15867</v>
      </c>
      <c t="n" s="6" r="C7">
        <v>15635</v>
      </c>
    </row>
    <row spans="1:3" r="8">
      <c t="s" s="4" r="A8">
        <v>95</v>
      </c>
      <c t="n" s="6" r="B8">
        <v>11593</v>
      </c>
      <c t="n" s="6" r="C8">
        <v>17348</v>
      </c>
    </row>
    <row spans="1:3" r="9">
      <c t="s" s="4" r="A9">
        <v>39</v>
      </c>
      <c t="n" s="6" r="B9">
        <v>6846</v>
      </c>
      <c t="n" s="6" r="C9">
        <v>2194</v>
      </c>
    </row>
    <row spans="1:3" r="10">
      <c t="s" s="4" r="A10">
        <v>57</v>
      </c>
      <c t="n" s="6" r="B10">
        <v>20081</v>
      </c>
      <c t="n" s="6" r="C10">
        <v>16974</v>
      </c>
    </row>
    <row spans="1:3" r="11">
      <c t="s" s="4" r="A11">
        <v>96</v>
      </c>
      <c t="n" s="6" r="B11">
        <v>118</v>
      </c>
      <c t="n" s="6" r="C11">
        <v>118</v>
      </c>
    </row>
    <row spans="1:3" r="12">
      <c t="s" s="4" r="A12">
        <v>97</v>
      </c>
      <c t="n" s="6" r="B12">
        <v>1207</v>
      </c>
      <c t="n" s="6" r="C12">
        <v>0</v>
      </c>
    </row>
    <row spans="1:3" r="13">
      <c t="s" s="4" r="A13">
        <v>98</v>
      </c>
      <c t="n" s="6" r="B13">
        <v>36</v>
      </c>
      <c t="n" s="6" r="C13">
        <v>0</v>
      </c>
    </row>
    <row spans="1:3" r="14">
      <c t="s" s="4" r="A14">
        <v>99</v>
      </c>
      <c t="n" s="6" r="B14">
        <v>-7213</v>
      </c>
      <c t="n" s="6" r="C14">
        <v>-2502</v>
      </c>
    </row>
    <row spans="1:3" r="15">
      <c t="s" s="4" r="A15">
        <v>100</v>
      </c>
      <c t="n" s="6" r="B15">
        <v>3683</v>
      </c>
      <c t="n" s="6" r="C15">
        <v>4917</v>
      </c>
    </row>
    <row spans="1:3" r="16">
      <c t="s" s="4" r="A16">
        <v>101</v>
      </c>
      <c t="n" s="6" r="B16">
        <v>-2860</v>
      </c>
      <c t="n" s="6" r="C16">
        <v>-830</v>
      </c>
    </row>
    <row spans="1:3" r="17">
      <c t="s" s="3" r="A17">
        <v>102</v>
      </c>
    </row>
    <row spans="1:3" r="18">
      <c t="s" s="4" r="A18">
        <v>103</v>
      </c>
      <c t="n" s="6" r="B18">
        <v>-48526</v>
      </c>
      <c t="n" s="6" r="C18">
        <v>42123</v>
      </c>
    </row>
    <row spans="1:3" r="19">
      <c t="s" s="4" r="A19">
        <v>104</v>
      </c>
      <c t="n" s="6" r="B19">
        <v>-31324</v>
      </c>
      <c t="n" s="6" r="C19">
        <v>2277</v>
      </c>
    </row>
    <row spans="1:3" r="20">
      <c t="s" s="4" r="A20">
        <v>105</v>
      </c>
      <c t="n" s="6" r="B20">
        <v>-300036</v>
      </c>
      <c t="n" s="6" r="C20">
        <v>-24177</v>
      </c>
    </row>
    <row spans="1:3" r="21">
      <c t="s" s="4" r="A21">
        <v>106</v>
      </c>
      <c t="n" s="6" r="B21">
        <v>-24324</v>
      </c>
      <c t="n" s="6" r="C21">
        <v>-9191</v>
      </c>
    </row>
    <row spans="1:3" r="22">
      <c t="s" s="4" r="A22">
        <v>107</v>
      </c>
      <c t="n" s="6" r="B22">
        <v>1231</v>
      </c>
      <c t="n" s="6" r="C22">
        <v>-13076</v>
      </c>
    </row>
    <row spans="1:3" r="23">
      <c t="s" s="4" r="A23">
        <v>108</v>
      </c>
      <c t="n" s="6" r="B23">
        <v>39787</v>
      </c>
      <c t="n" s="6" r="C23">
        <v>-37845</v>
      </c>
    </row>
    <row spans="1:3" r="24">
      <c t="s" s="4" r="A24">
        <v>109</v>
      </c>
      <c t="n" s="6" r="B24">
        <v>27914</v>
      </c>
      <c t="n" s="6" r="C24">
        <v>12717</v>
      </c>
    </row>
    <row spans="1:3" r="25">
      <c t="s" s="4" r="A25">
        <v>110</v>
      </c>
      <c t="n" s="6" r="B25">
        <v>300036</v>
      </c>
      <c t="n" s="6" r="C25">
        <v>24177</v>
      </c>
    </row>
    <row spans="1:3" r="26">
      <c t="s" s="4" r="A26">
        <v>111</v>
      </c>
      <c t="n" s="6" r="B26">
        <v>24324</v>
      </c>
      <c t="n" s="6" r="C26">
        <v>9191</v>
      </c>
    </row>
    <row spans="1:3" r="27">
      <c t="s" s="4" r="A27">
        <v>112</v>
      </c>
      <c t="n" s="6" r="B27">
        <v>13858</v>
      </c>
      <c t="n" s="6" r="C27">
        <v>27793</v>
      </c>
    </row>
    <row spans="1:3" r="28">
      <c t="s" s="4" r="A28">
        <v>113</v>
      </c>
      <c t="n" s="6" r="B28">
        <v>-22119</v>
      </c>
      <c t="n" s="6" r="C28">
        <v>-11547</v>
      </c>
    </row>
    <row spans="1:3" r="29">
      <c t="s" s="4" r="A29">
        <v>114</v>
      </c>
      <c t="n" s="6" r="B29">
        <v>-17094</v>
      </c>
      <c t="n" s="6" r="C29">
        <v>-26610</v>
      </c>
    </row>
    <row spans="1:3" r="30">
      <c t="s" s="4" r="A30">
        <v>115</v>
      </c>
      <c t="n" s="6" r="B30">
        <v>270609</v>
      </c>
      <c t="n" s="6" r="C30">
        <v>290641</v>
      </c>
    </row>
    <row spans="1:3" r="31">
      <c t="s" s="3" r="A31">
        <v>116</v>
      </c>
    </row>
    <row spans="1:3" r="32">
      <c t="s" s="4" r="A32">
        <v>117</v>
      </c>
      <c t="n" s="6" r="B32">
        <v>-13135</v>
      </c>
      <c t="n" s="6" r="C32">
        <v>-12773</v>
      </c>
    </row>
    <row spans="1:3" r="33">
      <c t="s" s="4" r="A33">
        <v>118</v>
      </c>
      <c t="n" s="6" r="B33">
        <v>-113219</v>
      </c>
      <c t="n" s="6" r="C33">
        <v>-109926</v>
      </c>
    </row>
    <row spans="1:3" r="34">
      <c t="s" s="4" r="A34">
        <v>119</v>
      </c>
      <c t="n" s="6" r="B34">
        <v>3411</v>
      </c>
      <c t="n" s="6" r="C34">
        <v>4794</v>
      </c>
    </row>
    <row spans="1:3" r="35">
      <c t="s" s="4" r="A35">
        <v>120</v>
      </c>
      <c t="n" s="6" r="B35">
        <v>-24332</v>
      </c>
      <c t="n" s="6" r="C35">
        <v>-16875</v>
      </c>
    </row>
    <row spans="1:3" r="36">
      <c t="s" s="4" r="A36">
        <v>121</v>
      </c>
      <c t="n" s="6" r="B36">
        <v>16716</v>
      </c>
      <c t="n" s="6" r="C36">
        <v>14460</v>
      </c>
    </row>
    <row spans="1:3" r="37">
      <c t="s" s="4" r="A37">
        <v>122</v>
      </c>
      <c t="n" s="6" r="B37">
        <v>-130559</v>
      </c>
      <c t="n" s="6" r="C37">
        <v>-120320</v>
      </c>
    </row>
    <row spans="1:3" r="38">
      <c t="s" s="3" r="A38">
        <v>123</v>
      </c>
    </row>
    <row spans="1:3" r="39">
      <c t="s" s="4" r="A39">
        <v>124</v>
      </c>
      <c t="n" s="6" r="B39">
        <v>-23872</v>
      </c>
      <c t="n" s="6" r="C39">
        <v>-22020</v>
      </c>
    </row>
    <row spans="1:3" r="40">
      <c t="s" s="4" r="A40">
        <v>125</v>
      </c>
      <c t="n" s="6" r="B40">
        <v>-34375</v>
      </c>
      <c t="n" s="6" r="C40">
        <v>-38750</v>
      </c>
    </row>
    <row spans="1:3" r="41">
      <c t="s" s="4" r="A41">
        <v>99</v>
      </c>
      <c t="n" s="6" r="B41">
        <v>7213</v>
      </c>
      <c t="n" s="6" r="C41">
        <v>2502</v>
      </c>
    </row>
    <row spans="1:3" r="42">
      <c t="s" s="4" r="A42">
        <v>126</v>
      </c>
      <c t="n" s="6" r="B42">
        <v>15959</v>
      </c>
      <c t="n" s="6" r="C42">
        <v>15854</v>
      </c>
    </row>
    <row spans="1:3" r="43">
      <c t="s" s="4" r="A43">
        <v>127</v>
      </c>
      <c t="n" s="6" r="B43">
        <v>8395</v>
      </c>
      <c t="n" s="6" r="C43">
        <v>2297</v>
      </c>
    </row>
    <row spans="1:3" r="44">
      <c t="s" s="4" r="A44">
        <v>128</v>
      </c>
      <c t="n" s="6" r="B44">
        <v>-11250</v>
      </c>
      <c t="n" s="6" r="C44">
        <v>-100000</v>
      </c>
    </row>
    <row spans="1:3" r="45">
      <c t="s" s="4" r="A45">
        <v>129</v>
      </c>
      <c t="n" s="6" r="B45">
        <v>11250</v>
      </c>
      <c t="n" s="6" r="C45">
        <v>0</v>
      </c>
    </row>
    <row spans="1:3" r="46">
      <c t="s" s="4" r="A46">
        <v>130</v>
      </c>
      <c t="n" s="6" r="B46">
        <v>-51317</v>
      </c>
      <c t="n" s="6" r="C46">
        <v>-46840</v>
      </c>
    </row>
    <row spans="1:3" r="47">
      <c t="s" s="4" r="A47">
        <v>131</v>
      </c>
      <c t="n" s="6" r="B47">
        <v>-94787</v>
      </c>
      <c t="n" s="6" r="C47">
        <v>-191551</v>
      </c>
    </row>
    <row spans="1:3" r="48">
      <c t="s" s="4" r="A48">
        <v>132</v>
      </c>
      <c t="n" s="6" r="B48">
        <v>45263</v>
      </c>
      <c t="n" s="6" r="C48">
        <v>-21230</v>
      </c>
    </row>
    <row spans="1:3" r="49">
      <c t="s" s="4" r="A49">
        <v>133</v>
      </c>
      <c t="n" s="6" r="B49">
        <v>443420</v>
      </c>
    </row>
    <row spans="1:3" r="50">
      <c t="s" s="4" r="A50">
        <v>134</v>
      </c>
      <c t="n" s="7" r="B50">
        <v>488683</v>
      </c>
      <c t="n" s="7" r="C50">
        <v>448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5</v>
      </c>
      <c t="s" s="2" r="C1">
        <v>49</v>
      </c>
    </row>
    <row spans="1:3" r="2">
      <c t="s" s="3" r="A2">
        <v>456</v>
      </c>
    </row>
    <row spans="1:3" r="3">
      <c t="s" s="4" r="A3">
        <v>467</v>
      </c>
      <c t="n" s="7" r="B3">
        <v>5803</v>
      </c>
      <c t="n" s="7" r="C3">
        <v>11779</v>
      </c>
    </row>
    <row spans="1:3" r="4">
      <c t="s" s="4" r="A4">
        <v>468</v>
      </c>
      <c t="n" s="6" r="B4">
        <v>-5</v>
      </c>
      <c t="n" s="6" r="C4">
        <v>-40</v>
      </c>
    </row>
    <row spans="1:3" r="5">
      <c t="s" s="4" r="A5">
        <v>469</v>
      </c>
      <c t="n" s="6" r="B5">
        <v>160</v>
      </c>
      <c t="n" s="6" r="C5">
        <v>284</v>
      </c>
    </row>
    <row spans="1:3" r="6">
      <c t="s" s="4" r="A6">
        <v>470</v>
      </c>
      <c t="n" s="6" r="B6">
        <v>0</v>
      </c>
      <c t="n" s="6" r="C6">
        <v>-2</v>
      </c>
    </row>
    <row spans="1:3" r="7">
      <c t="s" s="4" r="A7">
        <v>461</v>
      </c>
      <c t="n" s="6" r="B7">
        <v>5963</v>
      </c>
      <c t="n" s="6" r="C7">
        <v>12063</v>
      </c>
    </row>
    <row spans="1:3" r="8">
      <c t="s" s="4" r="A8">
        <v>471</v>
      </c>
      <c t="n" s="6" r="B8">
        <v>-5</v>
      </c>
      <c t="n" s="6" r="C8">
        <v>-42</v>
      </c>
    </row>
    <row spans="1:3" r="9">
      <c t="s" s="4" r="A9">
        <v>462</v>
      </c>
    </row>
    <row spans="1:3" r="10">
      <c t="s" s="3" r="A10">
        <v>456</v>
      </c>
    </row>
    <row spans="1:3" r="11">
      <c t="s" s="4" r="A11">
        <v>467</v>
      </c>
      <c t="n" s="6" r="B11">
        <v>5102</v>
      </c>
      <c t="n" s="6" r="C11">
        <v>8998</v>
      </c>
    </row>
    <row spans="1:3" r="12">
      <c t="s" s="4" r="A12">
        <v>468</v>
      </c>
      <c t="n" s="6" r="B12">
        <v>-5</v>
      </c>
      <c t="n" s="6" r="C12">
        <v>-26</v>
      </c>
    </row>
    <row spans="1:3" r="13">
      <c t="s" s="4" r="A13">
        <v>469</v>
      </c>
      <c t="n" s="6" r="B13">
        <v>0</v>
      </c>
      <c t="n" s="6" r="C13">
        <v>0</v>
      </c>
    </row>
    <row spans="1:3" r="14">
      <c t="s" s="4" r="A14">
        <v>470</v>
      </c>
      <c t="n" s="6" r="B14">
        <v>0</v>
      </c>
      <c t="n" s="6" r="C14">
        <v>0</v>
      </c>
    </row>
    <row spans="1:3" r="15">
      <c t="s" s="4" r="A15">
        <v>461</v>
      </c>
      <c t="n" s="6" r="B15">
        <v>5102</v>
      </c>
      <c t="n" s="6" r="C15">
        <v>8998</v>
      </c>
    </row>
    <row spans="1:3" r="16">
      <c t="s" s="4" r="A16">
        <v>471</v>
      </c>
      <c t="n" s="6" r="B16">
        <v>-5</v>
      </c>
      <c t="n" s="6" r="C16">
        <v>-26</v>
      </c>
    </row>
    <row spans="1:3" r="17">
      <c t="s" s="4" r="A17">
        <v>463</v>
      </c>
    </row>
    <row spans="1:3" r="18">
      <c t="s" s="3" r="A18">
        <v>456</v>
      </c>
    </row>
    <row spans="1:3" r="19">
      <c t="s" s="4" r="A19">
        <v>467</v>
      </c>
      <c t="n" s="6" r="C19">
        <v>50</v>
      </c>
    </row>
    <row spans="1:3" r="20">
      <c t="s" s="4" r="A20">
        <v>468</v>
      </c>
      <c t="n" s="6" r="C20">
        <v>0</v>
      </c>
    </row>
    <row spans="1:3" r="21">
      <c t="s" s="4" r="A21">
        <v>469</v>
      </c>
      <c t="n" s="6" r="C21">
        <v>0</v>
      </c>
    </row>
    <row spans="1:3" r="22">
      <c t="s" s="4" r="A22">
        <v>470</v>
      </c>
      <c t="n" s="6" r="C22">
        <v>0</v>
      </c>
    </row>
    <row spans="1:3" r="23">
      <c t="s" s="4" r="A23">
        <v>461</v>
      </c>
      <c t="n" s="6" r="C23">
        <v>50</v>
      </c>
    </row>
    <row spans="1:3" r="24">
      <c t="s" s="4" r="A24">
        <v>471</v>
      </c>
      <c t="n" s="6" r="C24">
        <v>0</v>
      </c>
    </row>
    <row spans="1:3" r="25">
      <c t="s" s="4" r="A25">
        <v>464</v>
      </c>
    </row>
    <row spans="1:3" r="26">
      <c t="s" s="3" r="A26">
        <v>456</v>
      </c>
    </row>
    <row spans="1:3" r="27">
      <c t="s" s="4" r="A27">
        <v>467</v>
      </c>
      <c t="n" s="6" r="B27">
        <v>701</v>
      </c>
      <c t="n" s="6" r="C27">
        <v>2731</v>
      </c>
    </row>
    <row spans="1:3" r="28">
      <c t="s" s="4" r="A28">
        <v>468</v>
      </c>
      <c t="n" s="6" r="B28">
        <v>0</v>
      </c>
      <c t="n" s="6" r="C28">
        <v>-14</v>
      </c>
    </row>
    <row spans="1:3" r="29">
      <c t="s" s="4" r="A29">
        <v>469</v>
      </c>
      <c t="n" s="6" r="B29">
        <v>160</v>
      </c>
      <c t="n" s="6" r="C29">
        <v>284</v>
      </c>
    </row>
    <row spans="1:3" r="30">
      <c t="s" s="4" r="A30">
        <v>470</v>
      </c>
      <c t="n" s="6" r="B30">
        <v>0</v>
      </c>
      <c t="n" s="6" r="C30">
        <v>-2</v>
      </c>
    </row>
    <row spans="1:3" r="31">
      <c t="s" s="4" r="A31">
        <v>461</v>
      </c>
      <c t="n" s="6" r="B31">
        <v>861</v>
      </c>
      <c t="n" s="6" r="C31">
        <v>3015</v>
      </c>
    </row>
    <row spans="1:3" r="32">
      <c t="s" s="4" r="A32">
        <v>471</v>
      </c>
      <c t="n" s="7" r="B32">
        <v>0</v>
      </c>
      <c t="n" s="7" r="C32">
        <v>-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31"/>
    <col customWidth="1" max="3" min="3" width="24"/>
  </cols>
  <sheetData>
    <row spans="1:3" r="1">
      <c t="s" s="1" r="A1">
        <v>472</v>
      </c>
      <c t="s" s="2" r="B1">
        <v>1</v>
      </c>
    </row>
    <row spans="1:3" r="2">
      <c t="s" s="2" r="B2">
        <v>473</v>
      </c>
      <c t="s" s="2" r="C2">
        <v>474</v>
      </c>
    </row>
    <row spans="1:3" r="3">
      <c t="s" s="3" r="A3">
        <v>456</v>
      </c>
    </row>
    <row spans="1:3" r="4">
      <c t="s" s="4" r="A4">
        <v>475</v>
      </c>
      <c t="n" s="6" r="B4">
        <v>10</v>
      </c>
      <c t="n" s="6" r="C4">
        <v>35</v>
      </c>
    </row>
    <row spans="1:3" r="5">
      <c t="s" s="4" r="A5">
        <v>476</v>
      </c>
      <c t="n" s="11" r="B5">
        <v>4.7</v>
      </c>
    </row>
    <row spans="1:3" r="6">
      <c t="s" s="4" r="A6">
        <v>477</v>
      </c>
      <c t="s" s="4" r="B6">
        <v>478</v>
      </c>
    </row>
    <row spans="1:3" r="7">
      <c t="s" s="4" r="A7">
        <v>479</v>
      </c>
      <c t="s" s="4" r="B7">
        <v>9</v>
      </c>
    </row>
    <row spans="1:3" r="8">
      <c t="s" s="4" r="A8">
        <v>480</v>
      </c>
      <c t="s" s="4" r="B8">
        <v>481</v>
      </c>
    </row>
    <row spans="1:3" r="9">
      <c t="s" s="4" r="A9">
        <v>482</v>
      </c>
      <c t="n" s="7" r="B9">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5</v>
      </c>
      <c t="s" s="2" r="C1">
        <v>49</v>
      </c>
    </row>
    <row spans="1:3" r="2">
      <c t="s" s="3" r="A2">
        <v>484</v>
      </c>
    </row>
    <row spans="1:3" r="3">
      <c t="s" s="4" r="A3">
        <v>485</v>
      </c>
      <c t="n" s="7" r="B3">
        <v>3753</v>
      </c>
      <c t="n" s="7" r="C3">
        <v>5726</v>
      </c>
    </row>
    <row spans="1:3" r="4">
      <c t="s" s="4" r="A4">
        <v>486</v>
      </c>
      <c t="n" s="6" r="B4">
        <v>25833</v>
      </c>
      <c t="n" s="6" r="C4">
        <v>12038</v>
      </c>
    </row>
    <row spans="1:3" r="5">
      <c t="s" s="4" r="A5">
        <v>487</v>
      </c>
      <c t="n" s="6" r="B5">
        <v>330</v>
      </c>
      <c t="n" s="6" r="C5">
        <v>330</v>
      </c>
    </row>
    <row spans="1:3" r="6">
      <c t="s" s="4" r="A6">
        <v>488</v>
      </c>
      <c t="n" s="6" r="B6">
        <v>29916</v>
      </c>
      <c t="n" s="6" r="C6">
        <v>18094</v>
      </c>
    </row>
    <row spans="1:3" r="7">
      <c t="s" s="3" r="A7">
        <v>461</v>
      </c>
    </row>
    <row spans="1:3" r="8">
      <c t="s" s="4" r="A8">
        <v>485</v>
      </c>
      <c t="n" s="6" r="B8">
        <v>3760</v>
      </c>
      <c t="n" s="6" r="C8">
        <v>5722</v>
      </c>
    </row>
    <row spans="1:3" r="9">
      <c t="s" s="4" r="A9">
        <v>486</v>
      </c>
      <c t="n" s="6" r="B9">
        <v>25951</v>
      </c>
      <c t="n" s="6" r="C9">
        <v>12041</v>
      </c>
    </row>
    <row spans="1:3" r="10">
      <c t="s" s="4" r="A10">
        <v>487</v>
      </c>
      <c t="n" s="6" r="B10">
        <v>356</v>
      </c>
      <c t="n" s="6" r="C10">
        <v>329</v>
      </c>
    </row>
    <row spans="1:3" r="11">
      <c t="s" s="4" r="A11">
        <v>489</v>
      </c>
      <c t="n" s="7" r="B11">
        <v>30067</v>
      </c>
      <c t="n" s="7" r="C11">
        <v>180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90</v>
      </c>
      <c t="s" s="2" r="B1">
        <v>1</v>
      </c>
    </row>
    <row spans="1:2" r="2">
      <c t="s" s="2" r="B2">
        <v>313</v>
      </c>
    </row>
    <row spans="1:2" r="3">
      <c t="s" s="3" r="A3">
        <v>491</v>
      </c>
    </row>
    <row spans="1:2" r="4">
      <c t="s" s="4" r="A4">
        <v>492</v>
      </c>
      <c t="n" s="7" r="B4">
        <v>472138</v>
      </c>
    </row>
    <row spans="1:2" r="5">
      <c t="s" s="4" r="A5">
        <v>493</v>
      </c>
      <c t="n" s="6" r="B5">
        <v>-472124</v>
      </c>
    </row>
    <row spans="1:2" r="6">
      <c t="s" s="4" r="A6">
        <v>494</v>
      </c>
      <c t="n" s="6" r="B6">
        <v>14</v>
      </c>
    </row>
    <row spans="1:2" r="7">
      <c t="s" s="3" r="A7">
        <v>495</v>
      </c>
    </row>
    <row spans="1:2" r="8">
      <c t="s" s="4" r="A8">
        <v>492</v>
      </c>
      <c t="n" s="6" r="B8">
        <v>447813</v>
      </c>
    </row>
    <row spans="1:2" r="9">
      <c t="s" s="4" r="A9">
        <v>493</v>
      </c>
      <c t="n" s="6" r="B9">
        <v>-447799</v>
      </c>
    </row>
    <row spans="1:2" r="10">
      <c t="s" s="4" r="A10">
        <v>494</v>
      </c>
      <c t="n" s="7" r="B10">
        <v>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30"/>
    <col customWidth="1" max="3" min="3" width="21"/>
  </cols>
  <sheetData>
    <row spans="1:3" r="1">
      <c t="s" s="1" r="A1">
        <v>496</v>
      </c>
      <c t="s" s="2" r="B1">
        <v>1</v>
      </c>
    </row>
    <row spans="1:3" r="2">
      <c t="s" s="2" r="B2">
        <v>497</v>
      </c>
      <c t="s" s="2" r="C2">
        <v>222</v>
      </c>
    </row>
    <row spans="1:3" r="3">
      <c t="s" s="3" r="A3">
        <v>498</v>
      </c>
    </row>
    <row spans="1:3" r="4">
      <c t="s" s="4" r="A4">
        <v>499</v>
      </c>
      <c t="s" s="4" r="B4">
        <v>500</v>
      </c>
    </row>
    <row spans="1:3" r="5">
      <c t="s" s="4" r="A5">
        <v>501</v>
      </c>
      <c t="n" s="7" r="B5">
        <v>472124000</v>
      </c>
    </row>
    <row spans="1:3" r="6">
      <c t="s" s="4" r="A6">
        <v>502</v>
      </c>
      <c t="n" s="6" r="B6">
        <v>332000000</v>
      </c>
    </row>
    <row spans="1:3" r="7">
      <c t="s" s="4" r="A7">
        <v>56</v>
      </c>
      <c t="n" s="6" r="B7">
        <v>333967000</v>
      </c>
      <c t="n" s="7" r="C7">
        <v>309643000</v>
      </c>
    </row>
    <row spans="1:3" r="8">
      <c t="s" s="4" r="A8">
        <v>503</v>
      </c>
      <c t="n" s="6" r="B8">
        <v>0</v>
      </c>
    </row>
    <row spans="1:3" r="9">
      <c t="s" s="4" r="A9">
        <v>504</v>
      </c>
      <c t="n" s="7" r="B9">
        <v>332000000</v>
      </c>
    </row>
    <row spans="1:3" r="10">
      <c t="s" s="4" r="A10">
        <v>505</v>
      </c>
      <c t="n" s="6" r="B10">
        <v>2</v>
      </c>
    </row>
    <row spans="1:3" r="11">
      <c t="s" s="4" r="A11">
        <v>506</v>
      </c>
    </row>
    <row spans="1:3" r="12">
      <c t="s" s="3" r="A12">
        <v>498</v>
      </c>
    </row>
    <row spans="1:3" r="13">
      <c t="s" s="4" r="A13">
        <v>499</v>
      </c>
      <c t="s" s="4" r="B13">
        <v>500</v>
      </c>
    </row>
    <row spans="1:3" r="14">
      <c t="s" s="4" r="A14">
        <v>507</v>
      </c>
      <c t="s" s="4" r="B14">
        <v>508</v>
      </c>
    </row>
    <row spans="1:3" r="15">
      <c t="s" s="4" r="A15">
        <v>501</v>
      </c>
      <c t="n" s="7" r="B15">
        <v>470900000</v>
      </c>
    </row>
    <row spans="1:3" r="16">
      <c t="s" s="4" r="A16">
        <v>509</v>
      </c>
    </row>
    <row spans="1:3" r="17">
      <c t="s" s="3" r="A17">
        <v>498</v>
      </c>
    </row>
    <row spans="1:3" r="18">
      <c t="s" s="4" r="A18">
        <v>510</v>
      </c>
      <c t="s" s="4" r="B18">
        <v>500</v>
      </c>
    </row>
    <row spans="1:3" r="19">
      <c t="s" s="4" r="A19">
        <v>511</v>
      </c>
      <c t="s" s="4" r="B19">
        <v>512</v>
      </c>
    </row>
    <row spans="1:3" r="20">
      <c t="s" s="4" r="A20">
        <v>513</v>
      </c>
      <c t="n" s="7" r="B20">
        <v>1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14</v>
      </c>
      <c t="s" s="2" r="B1">
        <v>1</v>
      </c>
    </row>
    <row spans="1:2" r="2">
      <c t="s" s="2" r="B2">
        <v>313</v>
      </c>
    </row>
    <row spans="1:2" r="3">
      <c t="s" s="3" r="A3">
        <v>515</v>
      </c>
    </row>
    <row spans="1:2" r="4">
      <c t="s" s="4" r="A4">
        <v>516</v>
      </c>
      <c t="n" s="7" r="B4">
        <v>7500000</v>
      </c>
    </row>
    <row spans="1:2" r="5">
      <c t="s" s="4" r="A5">
        <v>517</v>
      </c>
      <c t="n" s="6" r="B5">
        <v>22000000</v>
      </c>
    </row>
    <row spans="1:2" r="6">
      <c t="s" s="4" r="A6">
        <v>518</v>
      </c>
      <c t="n" s="7" r="B6">
        <v>67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519</v>
      </c>
      <c t="s" s="2" r="B1">
        <v>1</v>
      </c>
    </row>
    <row spans="1:2" r="2">
      <c t="s" s="2" r="B2">
        <v>313</v>
      </c>
    </row>
    <row spans="1:2" r="3">
      <c t="s" s="3" r="A3">
        <v>520</v>
      </c>
    </row>
    <row spans="1:2" r="4">
      <c t="s" s="4" r="A4">
        <v>521</v>
      </c>
      <c t="s" s="4" r="B4">
        <v>500</v>
      </c>
    </row>
    <row spans="1:2" r="5">
      <c t="s" s="4" r="A5">
        <v>522</v>
      </c>
      <c t="s" s="4" r="B5">
        <v>523</v>
      </c>
    </row>
    <row spans="1:2" r="6">
      <c t="s" s="4" r="A6">
        <v>524</v>
      </c>
      <c t="n" s="11" r="B6">
        <v>4.1</v>
      </c>
    </row>
    <row spans="1:2" r="7">
      <c t="s" s="4" r="A7">
        <v>525</v>
      </c>
    </row>
    <row spans="1:2" r="8">
      <c t="s" s="3" r="A8">
        <v>520</v>
      </c>
    </row>
    <row spans="1:2" r="9">
      <c t="s" s="4" r="A9">
        <v>521</v>
      </c>
      <c t="s" s="4" r="B9">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7</v>
      </c>
      <c t="s" s="2" r="B1">
        <v>25</v>
      </c>
      <c t="s" s="2" r="C1">
        <v>528</v>
      </c>
      <c t="s" s="2" r="D1">
        <v>49</v>
      </c>
      <c t="s" s="2" r="E1">
        <v>529</v>
      </c>
      <c t="s" s="2" r="F1">
        <v>530</v>
      </c>
      <c t="s" s="2" r="G1">
        <v>531</v>
      </c>
      <c t="s" s="2" r="H1">
        <v>532</v>
      </c>
    </row>
    <row spans="1:8" r="2">
      <c t="s" s="3" r="A2">
        <v>533</v>
      </c>
    </row>
    <row spans="1:8" r="3">
      <c t="s" s="4" r="A3">
        <v>534</v>
      </c>
      <c t="n" s="7" r="B3">
        <v>250000000</v>
      </c>
      <c t="n" s="7" r="F3">
        <v>50000000</v>
      </c>
      <c t="n" s="7" r="G3">
        <v>400000000</v>
      </c>
    </row>
    <row spans="1:8" r="4">
      <c t="s" s="4" r="A4">
        <v>535</v>
      </c>
      <c t="n" s="6" r="B4">
        <v>7793579</v>
      </c>
      <c t="n" s="6" r="D4">
        <v>7430370</v>
      </c>
      <c t="n" s="6" r="F4">
        <v>3059629</v>
      </c>
    </row>
    <row spans="1:8" r="5">
      <c t="s" s="4" r="A5">
        <v>536</v>
      </c>
      <c t="n" s="7" r="B5">
        <v>250025000</v>
      </c>
      <c t="n" s="7" r="D5">
        <v>238775000</v>
      </c>
    </row>
    <row spans="1:8" r="6">
      <c t="s" s="4" r="A6">
        <v>537</v>
      </c>
    </row>
    <row spans="1:8" r="7">
      <c t="s" s="3" r="A7">
        <v>533</v>
      </c>
    </row>
    <row spans="1:8" r="8">
      <c t="s" s="4" r="A8">
        <v>534</v>
      </c>
      <c t="n" s="7" r="C8">
        <v>375000000</v>
      </c>
    </row>
    <row spans="1:8" r="9">
      <c t="s" s="4" r="A9">
        <v>538</v>
      </c>
      <c t="n" s="7" r="E9">
        <v>-75000000</v>
      </c>
    </row>
    <row spans="1:8" r="10">
      <c t="s" s="4" r="A10">
        <v>535</v>
      </c>
      <c t="n" s="6" r="C10">
        <v>363209</v>
      </c>
      <c t="n" s="6" r="E10">
        <v>1985981</v>
      </c>
    </row>
    <row spans="1:8" r="11">
      <c t="s" s="4" r="A11">
        <v>536</v>
      </c>
      <c t="n" s="7" r="E11">
        <v>63750000</v>
      </c>
    </row>
    <row spans="1:8" r="12">
      <c t="s" s="4" r="A12">
        <v>539</v>
      </c>
    </row>
    <row spans="1:8" r="13">
      <c t="s" s="3" r="A13">
        <v>533</v>
      </c>
    </row>
    <row spans="1:8" r="14">
      <c t="s" s="4" r="A14">
        <v>535</v>
      </c>
      <c t="n" s="6" r="B14">
        <v>7793579</v>
      </c>
    </row>
    <row spans="1:8" r="15">
      <c t="s" s="4" r="A15">
        <v>540</v>
      </c>
    </row>
    <row spans="1:8" r="16">
      <c t="s" s="3" r="A16">
        <v>533</v>
      </c>
    </row>
    <row spans="1:8" r="17">
      <c t="s" s="4" r="A17">
        <v>538</v>
      </c>
      <c t="n" s="7" r="H17">
        <v>100000000</v>
      </c>
    </row>
    <row spans="1:8" r="18">
      <c t="s" s="4" r="A18">
        <v>535</v>
      </c>
      <c t="n" s="6" r="F18">
        <v>391637</v>
      </c>
      <c t="n" s="6" r="H18">
        <v>2667992</v>
      </c>
    </row>
    <row spans="1:8" r="19">
      <c t="s" s="4" r="A19">
        <v>536</v>
      </c>
      <c t="n" s="7" r="H19">
        <v>85000000</v>
      </c>
    </row>
    <row spans="1:8" r="20">
      <c t="s" s="4" r="A20">
        <v>541</v>
      </c>
    </row>
    <row spans="1:8" r="21">
      <c t="s" s="3" r="A21">
        <v>533</v>
      </c>
    </row>
    <row spans="1:8" r="22">
      <c t="s" s="4" r="A22">
        <v>534</v>
      </c>
      <c t="n" s="7" r="B22">
        <v>1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5</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8</v>
      </c>
      <c t="s" s="2" r="B1">
        <v>1</v>
      </c>
    </row>
    <row spans="1:2" r="2">
      <c t="s" s="2" r="B2">
        <v>25</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5</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5</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BALANCE </vt:lpstr>
      <vt:lpstr>CONDENSED CONSOLIDATED BALANCE4</vt:lpstr>
      <vt:lpstr>CONDENSED CONSOLIDATED STATEME5</vt:lpstr>
      <vt:lpstr>Nature of Operations</vt:lpstr>
      <vt:lpstr>Basis of Financial Reporting</vt:lpstr>
      <vt:lpstr>Net Income Per Share</vt:lpstr>
      <vt:lpstr>Business Combinations</vt:lpstr>
      <vt:lpstr>Goodwill</vt:lpstr>
      <vt:lpstr>Amortizable Intangible Assets</vt:lpstr>
      <vt:lpstr>Long-Term Debt</vt:lpstr>
      <vt:lpstr>Supplemental Disclosures of Cas</vt:lpstr>
      <vt:lpstr>Legal and Regulatory Proceeding</vt:lpstr>
      <vt:lpstr>Segment Information</vt:lpstr>
      <vt:lpstr>Investments</vt:lpstr>
      <vt:lpstr>Losses and Loss Adjustment Rese</vt:lpstr>
      <vt:lpstr>Statutory Financial Information</vt:lpstr>
      <vt:lpstr>Subsidiary Dividend Restriction</vt:lpstr>
      <vt:lpstr>Shareholders' Equity</vt:lpstr>
      <vt:lpstr>Nature of Operations (Policies)</vt:lpstr>
      <vt:lpstr>Net Income Per Share (Tables)</vt:lpstr>
      <vt:lpstr>Business Combinations (Tables)</vt:lpstr>
      <vt:lpstr>Goodwill (Tables)</vt:lpstr>
      <vt:lpstr>Amortizable Intangible Assets (</vt:lpstr>
      <vt:lpstr>Long-Term Debt (Tables)</vt:lpstr>
      <vt:lpstr>Supplemental Disclosures of C27</vt:lpstr>
      <vt:lpstr>Segment Information (Tables)</vt:lpstr>
      <vt:lpstr>Investments (Tables)</vt:lpstr>
      <vt:lpstr>Losses and Loss Adjustment Re30</vt:lpstr>
      <vt:lpstr>Nature of Operations - Addition</vt:lpstr>
      <vt:lpstr>Basis of Financial Reporting Ad</vt:lpstr>
      <vt:lpstr>Basis of Financial Reporting Te</vt:lpstr>
      <vt:lpstr>Net Income Per Share - Reconcil</vt:lpstr>
      <vt:lpstr>Business Combinations - Additio</vt:lpstr>
      <vt:lpstr>Business Combinations - Acquisi</vt:lpstr>
      <vt:lpstr>Business Combinations - Estimat</vt:lpstr>
      <vt:lpstr>Business Combinations - Results</vt:lpstr>
      <vt:lpstr>Business Combinations - Addit39</vt:lpstr>
      <vt:lpstr>Goodwill - Changes in Carrying </vt:lpstr>
      <vt:lpstr>Amortizable Intangible Assets -</vt:lpstr>
      <vt:lpstr>Amortizable Intangible Assets42</vt:lpstr>
      <vt:lpstr>Long-Term Debt - Long-Term Debt</vt:lpstr>
      <vt:lpstr>Long-Term Debt - Long-Term De44</vt:lpstr>
      <vt:lpstr>Long-Term Debt - Narrative (Det</vt:lpstr>
      <vt:lpstr>Supplemental Disclosures of C46</vt:lpstr>
      <vt:lpstr>Segment Information - Additiona</vt:lpstr>
      <vt:lpstr>Segment Information - Summarize</vt:lpstr>
      <vt:lpstr>Investments - Schedule of Inves</vt:lpstr>
      <vt:lpstr>Investments - Summary of Unreal</vt:lpstr>
      <vt:lpstr>Investments - Additional Inform</vt:lpstr>
      <vt:lpstr>Investments - Amortized Cost an</vt:lpstr>
      <vt:lpstr>Losses and Loss Adjustment Re53</vt:lpstr>
      <vt:lpstr>Losses and Loss Adjustment Re54</vt:lpstr>
      <vt:lpstr>Statutory Financial Informati55</vt:lpstr>
      <vt:lpstr>Subsidiary Dividend Restricti56</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8:55Z</dcterms:created>
  <dcterms:modified xmlns:dcterms="http://purl.org/dc/terms/" xmlns:xsi="http://www.w3.org/2001/XMLSchema-instance" xsi:type="dcterms:W3CDTF">2016-11-09T16:38:55Z</dcterms:modified>
  <dc:title xmlns:dc="http://purl.org/dc/elements/1.1/">Untitled</dc:title>
  <dc:description xmlns:dc="http://purl.org/dc/elements/1.1/"/>
  <dc:subject xmlns:dc="http://purl.org/dc/elements/1.1/"/>
  <cp:keywords/>
  <cp:category/>
</cp:coreProperties>
</file>